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sheetId="10" state="visible" r:id="rId10"/>
    <sheet xmlns:r="http://schemas.openxmlformats.org/officeDocument/2006/relationships" name="CONVERTIBLE PROMISSORY NOTES" sheetId="11" state="visible" r:id="rId11"/>
    <sheet xmlns:r="http://schemas.openxmlformats.org/officeDocument/2006/relationships" name="DERIVATIVE LIABILITIES" sheetId="12" state="visible" r:id="rId12"/>
    <sheet xmlns:r="http://schemas.openxmlformats.org/officeDocument/2006/relationships" name="RELATED PARTY TRANSACTION" sheetId="13" state="visible" r:id="rId13"/>
    <sheet xmlns:r="http://schemas.openxmlformats.org/officeDocument/2006/relationships" name="SECURITIES PURCHASE AGREEMENT" sheetId="14" state="visible" r:id="rId14"/>
    <sheet xmlns:r="http://schemas.openxmlformats.org/officeDocument/2006/relationships" name="COMMITMENTS AND CONTINGENCI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PITAL STOCK (Tables)" sheetId="19" state="visible" r:id="rId19"/>
    <sheet xmlns:r="http://schemas.openxmlformats.org/officeDocument/2006/relationships" name="STOCK OPTIONS (Tables)" sheetId="20" state="visible" r:id="rId20"/>
    <sheet xmlns:r="http://schemas.openxmlformats.org/officeDocument/2006/relationships" name="SECURITIES PURCHASE AGREEMENT (" sheetId="21" state="visible" r:id="rId21"/>
    <sheet xmlns:r="http://schemas.openxmlformats.org/officeDocument/2006/relationships" name="SCHEDULE OF PROPERTY AND EQUIPM" sheetId="22" state="visible" r:id="rId22"/>
    <sheet xmlns:r="http://schemas.openxmlformats.org/officeDocument/2006/relationships" name="SCHEDULE OF INTANGIBLE ASSETS A" sheetId="23" state="visible" r:id="rId23"/>
    <sheet xmlns:r="http://schemas.openxmlformats.org/officeDocument/2006/relationships" name="SCHEDULE OF NET EARNINGS PER SH" sheetId="24" state="visible" r:id="rId24"/>
    <sheet xmlns:r="http://schemas.openxmlformats.org/officeDocument/2006/relationships" name="SCHEDULE OF ASSETS AND LIABILIT" sheetId="25" state="visible" r:id="rId25"/>
    <sheet xmlns:r="http://schemas.openxmlformats.org/officeDocument/2006/relationships" name="SCHEDULE OF RECONCILIATION OF D" sheetId="26" state="visible" r:id="rId26"/>
    <sheet xmlns:r="http://schemas.openxmlformats.org/officeDocument/2006/relationships" name="SUMMARY OF SIGNIFICANT ACCOUN_4" sheetId="27" state="visible" r:id="rId27"/>
    <sheet xmlns:r="http://schemas.openxmlformats.org/officeDocument/2006/relationships" name="SCHEDULE OF EXTINGUISHMENT OF D" sheetId="28" state="visible" r:id="rId28"/>
    <sheet xmlns:r="http://schemas.openxmlformats.org/officeDocument/2006/relationships" name="CAPITAL STOCK (Details Narrativ" sheetId="29" state="visible" r:id="rId29"/>
    <sheet xmlns:r="http://schemas.openxmlformats.org/officeDocument/2006/relationships" name="SCHEDULE OF STOCK OPTIONS (Deta" sheetId="30" state="visible" r:id="rId30"/>
    <sheet xmlns:r="http://schemas.openxmlformats.org/officeDocument/2006/relationships" name="SCHEDULE OF WEIGHTED AVERAGE RE" sheetId="31" state="visible" r:id="rId31"/>
    <sheet xmlns:r="http://schemas.openxmlformats.org/officeDocument/2006/relationships" name="STOCK OPTIONS (Details Narrativ" sheetId="32" state="visible" r:id="rId32"/>
    <sheet xmlns:r="http://schemas.openxmlformats.org/officeDocument/2006/relationships" name="CONVERTIBLE PROMISSORY NOTES (D" sheetId="33" state="visible" r:id="rId33"/>
    <sheet xmlns:r="http://schemas.openxmlformats.org/officeDocument/2006/relationships" name="DERIVATIVE LIABILITIES (Details" sheetId="34" state="visible" r:id="rId34"/>
    <sheet xmlns:r="http://schemas.openxmlformats.org/officeDocument/2006/relationships" name="RELATED PARTY TRANSACTION (Deta" sheetId="35" state="visible" r:id="rId35"/>
    <sheet xmlns:r="http://schemas.openxmlformats.org/officeDocument/2006/relationships" name="SCHEDULE OF WARRANTS ACITIVITY " sheetId="36" state="visible" r:id="rId36"/>
    <sheet xmlns:r="http://schemas.openxmlformats.org/officeDocument/2006/relationships" name="SCHEDULE OF WARRANTS OUTSTANDIN" sheetId="37" state="visible" r:id="rId37"/>
    <sheet xmlns:r="http://schemas.openxmlformats.org/officeDocument/2006/relationships" name="SECURITIES PURCHASE AGREEMENT_2" sheetId="38" state="visible" r:id="rId38"/>
    <sheet xmlns:r="http://schemas.openxmlformats.org/officeDocument/2006/relationships" name="COMMITMENTS AND CONTINGENCIES ("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19</t>
        </is>
      </c>
    </row>
    <row r="13">
      <c r="A13" s="4" t="inlineStr">
        <is>
          <t>Entity Registrant Name</t>
        </is>
      </c>
      <c r="B13" s="4" t="inlineStr">
        <is>
          <t>NEWHYDROGEN,
INC</t>
        </is>
      </c>
    </row>
    <row r="14">
      <c r="A14" s="4" t="inlineStr">
        <is>
          <t>Entity Central Index Key</t>
        </is>
      </c>
      <c r="B14" s="4" t="inlineStr">
        <is>
          <t>0001371128</t>
        </is>
      </c>
    </row>
    <row r="15">
      <c r="A15" s="4" t="inlineStr">
        <is>
          <t>Entity Tax Identification Number</t>
        </is>
      </c>
      <c r="B15" s="4" t="inlineStr">
        <is>
          <t>20-4754291</t>
        </is>
      </c>
    </row>
    <row r="16">
      <c r="A16" s="4" t="inlineStr">
        <is>
          <t>Entity Incorporation, State or Country Code</t>
        </is>
      </c>
      <c r="B16" s="4" t="inlineStr">
        <is>
          <t>NV</t>
        </is>
      </c>
    </row>
    <row r="17">
      <c r="A17" s="4" t="inlineStr">
        <is>
          <t>Entity Address, Address Line One</t>
        </is>
      </c>
      <c r="B17" s="4" t="inlineStr">
        <is>
          <t>27936
Lost Canyon Road</t>
        </is>
      </c>
    </row>
    <row r="18">
      <c r="A18" s="4" t="inlineStr">
        <is>
          <t>Entity Address, Address Line Two</t>
        </is>
      </c>
      <c r="B18" s="4" t="inlineStr">
        <is>
          <t>Suite 202</t>
        </is>
      </c>
    </row>
    <row r="19">
      <c r="A19" s="4" t="inlineStr">
        <is>
          <t>Entity Address, City or Town</t>
        </is>
      </c>
      <c r="B19" s="4" t="inlineStr">
        <is>
          <t>Santa Clarita</t>
        </is>
      </c>
    </row>
    <row r="20">
      <c r="A20" s="4" t="inlineStr">
        <is>
          <t>Entity Address, State or Province</t>
        </is>
      </c>
      <c r="B20" s="4" t="inlineStr">
        <is>
          <t>CA</t>
        </is>
      </c>
    </row>
    <row r="21">
      <c r="A21" s="4" t="inlineStr">
        <is>
          <t>Entity Address, Postal Zip Code</t>
        </is>
      </c>
      <c r="B21" s="4" t="inlineStr">
        <is>
          <t>91387</t>
        </is>
      </c>
    </row>
    <row r="22">
      <c r="A22" s="4" t="inlineStr">
        <is>
          <t>City Area Code</t>
        </is>
      </c>
      <c r="B22" s="4" t="inlineStr">
        <is>
          <t>661</t>
        </is>
      </c>
    </row>
    <row r="23">
      <c r="A23" s="4" t="inlineStr">
        <is>
          <t>Local Phone Number</t>
        </is>
      </c>
      <c r="B23" s="4" t="inlineStr">
        <is>
          <t>251-000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154960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4. STOCK
OPTIONS Stock
Options During
the nine months ended September 30, 2021, the Company granted 400,000,000 50,000,000 SCHEDULE OF STOCK OPTIONS
9/30/2021 9/30/2020
Number of Options Weighted average exercise price Number of Options Weighted average exercise price
Outstanding as of the beginning of the periods 15,950,000 $ 0.23 15,950,000 $ 0.23
Granted 450,000,000 $ 0.028 - -
Exercised - - - -
Expired - -
Outstanding as of the end of the periods 465,950,000 $ 0.035 15,950,000 $ 0.23
Exercisable as of the end of the periods 254,838,889 $ 0.041 15,950,000 $ 0.23 The
weighted average remaining contractual life of options outstanding as of September 30, 2021 and 2020 was as follows: SCHEDULE OF WEIGHTED AVERAGE REMAINING CONTRACTUAL LIFE OF OPTIONS OUTSTANDING
9/30/2021 9/30/2020
Exercisable Price Stock Options Outstanding Stock Options Exercisable Weighted Average Remaining Contractual Life (years) Exercisable Price Stock Options Outstanding Stock Options Exercisable Weighted Average Remaining Contractual Life (years)
$ 0.09 2,450,000 2,450,000 0.48 $ 0.09 2,450,000 2,450,000 1.48
$ 0.26 13,500,000 13,500,000 0.93 $ 0.26 13,500,000 13,500,000 1.93
$ 0.028 450,000,000 238,888,889 6.39 7.39 - - - -
465,950,000 254,838,889 15,950,000 15,950,000 The
stock-based compensation expense recognized in the statement of operations during the nine months ended September 30, 2021 and 2020,
related to the granting of these options was $ 17,813,834 0 As
of September 30, 2021 and 2020, respectively, there was no NEWHYDROGEN,
INC. (FORMERLY
BIOSOLAR, INC.) NOTES
TO CONDENSED FINANCIAL STATEMENTS – UNAUDITED FOR
THE NINE MONTHS ENDED SEPTEMBER 30,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1</t>
        </is>
      </c>
    </row>
    <row r="3">
      <c r="A3" s="3" t="inlineStr">
        <is>
          <t>Debt Disclosure [Abstract]</t>
        </is>
      </c>
    </row>
    <row r="4">
      <c r="A4" s="4" t="inlineStr">
        <is>
          <t>CONVERTIBLE PROMISSORY NOTES</t>
        </is>
      </c>
      <c r="B4" s="4" t="inlineStr">
        <is>
          <t>5. CONVERTIBLE
PROMISSORY NOTES The
Company issued an unsecured convertible promissory note (the May 2014 Note”), in the amount of $ 500,000 September 18, 2019 10 The May 2014 Note is convertible into shares of the Company’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1,560 970 The
Company issued various unsecured convertible promissory notes (the 2015-2018 Notes”) in the aggregate amount of $ 2,145,000 January 30, 2023 10 The 2015-2018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1,960,500 923,717 NEWHYDROGEN,
INC. (FORMERLY
BIOSOLAR, INC.) NOTES
TO CONDENSED FINANCIAL STATEMENTS – UNAUDITED FOR
THE NINE MONTHS ENDED SEPTEMBER 30, 2021 AND 2020
5. CONVERTIBLE
PROMISSORY NOTES (Continued) The
Company issued various unsecured convertible promissory notes (the Feb 18 Note”) in the aggregate amount of $ 430,000 70,000 500,000 February 18, 2023 10 The
Feb 18 Note is convertible into shares of the Company’s common stock at conversion prices ranging from the a) the lesser of
$0.03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 126,134 500,000 98,566 The
Company issued an unsecured convertible promissory note on August 8, 2019 (the “August 2019 Note”), in the aggregate principal
amount of $ 53,500 2,000 February 14, 2021 10 The August 2019 Note may be converted into
shares of the Company’s common stock at a conversion price of sixty-one (61%) percent of the lowest one (1) day trading price or
lowest bid price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019 Note
was considered a derivative in accordance with current accounting guidelines because of the reset conversion features of the August 2019
Note. The fair value of the August 2019 Notes has been determined by using the Binomial lattice formula from the effective date of the
notes 21,000,000 40,676 3,000 908,119 12,824 5,564 1,000 The
Company issued an unsecured convertible promissory note on February 13, 2020 (the “Feb 2020 Note”), in the aggregate principal
amount of $ 53,500 51,500 February 13, 2021 10 The Feb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 ended
September 30, 2021, the Company issued 6,479,947 53,500 8,018 6,578 NEWHYDROGEN,
INC. (FORMERLY
BIOSOLAR, INC.) NOTES
TO CONDENSED FINANCIAL STATEMENTS – UNAUDITED FOR
THE NINE MONTHS ENDED SEPTEMBER 30, 2021 AND 2020
5. CONVERTIBLE
PROMISSORY NOTES (Continued) The
Company issued an unsecured convertible promissory note on July 6, 2020 (the Jul 2020 Note), in the aggregate principal amount of
$ 53,000 3,000 50,000 July 6, 2021 10 The Jul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 27,153 4,062,044 53,000 2,650 The
Company issued an unsecured convertible promissory note on August 4, 2020 (the Aug 2020 Note), in the aggregate principal amount of $ 53,000 3,000 August 4, 2021 10 The Aug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31,219 868,175 53,000 2,650 The
Company issued an unsecured convertible promissory note on August 17, 2020 (the “Aug 2020 Note”), in the aggregate principal
amount of $ 53,500 2,000 51,500 August 17, 2021 10 The Aug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 6,440,677 53,500 5,350 33,566 NEWHYDROGEN,
INC. (FORMERLY
BIOSOLAR, INC.) NOTES
TO CONDENSED FINANCIAL STATEMENTS – UNAUDITED FOR
THE NINE MONTHS ENDED SEPTEMBER 30, 2021 AND 2020
5. CONVERTIBLE
PROMISSORY NOTES (Continued) The
Company issued an unsecured convertible promissory note on September 14, 2020 (the Sep 2020 Note), in the aggregate principal amount
of $ 53,000 3,000 50,000 September 14, 2021 10 The Sep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Sep 2020 Note was considered
a derivative in accordance with current accounting guidelines because of the reset conversion features of the Sep 2020 Note. The fair
value of the Sep 2020 Note has been determined by using the Binomial lattice formula from the effective date of the notes 37,318 2,100,000 53,000 2,650 The
Company issued an unsecured convertible promissory note on November 2, 2020 (the Nov 2020 Note), in the aggregate principal amount of
$ 53,000 3,000 November 2, 2021 10 The Nov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Nov 2020 Note was considered a derivative
in accordance with current accounting guidelines because of the reset conversion features of the Nov 2020 Note. The fair value of the
Nov 2020 Note has been determined by using the Binomial lattice formula from the effective date of the notes 44,433 The
Company issued an unsecured convertible promissory note on December 2, 2020 (the Dec 2020 Note), in the aggregate principal amount of
$ 53,000 3,000 10 The Dec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Dec 2020 Note was considered a derivative in accordance with current accounting guidelines because of the reset
conversion features of the Dec 2020 Note. The fair value of the Dec 2020 Note has been determined by using the Binomial lattice formula
from the effective date of the notes. The Company recorded amortization of debt discount, which was recognized as interest expense in
the amount of $ 3,416 NEWHYDROGEN,
INC. (FORMERLY
BIOSOLAR, INC.) NOTES
TO CONDENSED FINANCIAL STATEMENTS – UNAUDITED FOR
THE NINE MONTHS ENDED SEPTEMBER 30, 2021 AND 2020
5. CONVERTIBLE
PROMISSORY NOTES (Continued) The
Company issued an unsecured convertible promissory note on January 4, 2021 (the Jan 4, 2021 Note), in the aggregate principal amount
of $ 53,500 3,000 50,000 March 4, 2021 10 The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an 4 2021 Note was considered
a derivative in accordance with current accounting guidelines because of the reset conversion features of the Jan 4 2021 Note. The fair
value of the Jan 4 2021 Note has been determined by using the Binomial lattice formula from the effective date of the notes 53,500 The
Company issued an unsecured convertible promissory note on January 14, 2021 (the Jan 14 2021 Note), in the aggregate principal amount
of $ 53,500 3,000 50,000 January 14, 2021 10 The Jan 14 2021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an 14 2021 Note was considered a derivative in accordance
with current accounting guidelines because of the reset conversion features of the Jan 14 2021 Note. The fair value of the Jan 14 2021
Note has been determined by using the Binomial lattice formula from the effective date of the notes 53,500 During
the nine months ended September 30, 2021, the Company exchanged convertible notes in the amount of $ 2,462,060 1,023,253 34,853 In
addition, the Company repaid convertible notes in the amount of $ 203,000 52,780 As
of September 30, 2021, the Company had no outstanding convertible promissory not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6. DERIVATIVE
LIABILITIES We
evaluated the financing transactions in accordance with ASC Topic 815, Derivatives and Hedging, and determined that the conversion feature
of the convertible promissory note was not afforded the exemption for conventional convertible instruments due to its variable conversion
rate. The note has no explicit limit on the number of shares issuable, so they did not meet the conditions set forth in current accounting
standards for equity classification. The Company elected to recognize the note under paragraph 815-15-25-4, whereby, there would be a
separation into a host contract and derivative instrument. The Company elected to initially and subsequently measure the note in its
entirety at fair value, with changes in fair value recognized in earnings. The Company recorded a derivative liability representing the
imputed interest associated with the embedded derivative. The derivative liability is adjusted periodically per the stock price fluctuations. NEWHYDROGEN,
INC. (FORMERLY
BIOSOLAR, INC.) NOTES
TO CONDENSED FINANCIAL STATEMENTS – UNAUDITED FOR
THE NINE MONTHS ENDED SEPTEMBER 30, 2021 AND 2020
6. DERIVATIVE
LIABILITIES (Continued) The
convertible notes issued and described in Note 5 do not have fixed settlement provisions because their conversion prices are not fixed.
The conversion feature has been characterized as derivative liabilities to be re-measured at the end of every reporting period with the
change in value reported in the statement of operations. During
the nine months ended September 30, 2021, as a result of the convertible notes (“Notes”) issued that were accounted for as
derivative liabilities, we determined that the fair value of the conversion feature of the convertible notes at issuance was $ 180,004 During
the nine months ended September 30, 2021, the Company converted $ 184,124 20,851 1,000 638,936 29,966,083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1</t>
        </is>
      </c>
    </row>
    <row r="3">
      <c r="A3" s="3" t="inlineStr">
        <is>
          <t>Related Party Transactions [Abstract]</t>
        </is>
      </c>
    </row>
    <row r="4">
      <c r="A4" s="4" t="inlineStr">
        <is>
          <t>RELATED PARTY TRANSACTION</t>
        </is>
      </c>
      <c r="B4" s="4" t="inlineStr">
        <is>
          <t>7. RELATED
PARTY TRANSACTION On
January 14, 2021, the Company issued 1,000 no 0.10 1,000 no On
April 14, 2021, the Company issued 1,000 0.10 1,000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PURCHASE AGREEMENT</t>
        </is>
      </c>
      <c r="B1" s="2" t="inlineStr">
        <is>
          <t>9 Months Ended</t>
        </is>
      </c>
    </row>
    <row r="2">
      <c r="B2" s="2" t="inlineStr">
        <is>
          <t>Sep. 30, 2021</t>
        </is>
      </c>
    </row>
    <row r="3">
      <c r="A3" s="3" t="inlineStr">
        <is>
          <t>Securities Purchase Agreement</t>
        </is>
      </c>
    </row>
    <row r="4">
      <c r="A4" s="4" t="inlineStr">
        <is>
          <t>SECURITIES PURCHASE AGREEMENT</t>
        </is>
      </c>
      <c r="B4" s="4" t="inlineStr">
        <is>
          <t xml:space="preserve">8. SECURITIES
PURCHASE AGREEMENT On
January 27, 2021, the Company entered into a securities purchase agreement with an investor to sell through a private placement an aggregate
of 52,000,000 31,333,334 83,333,334 0.06 In addition, the combined purchase price of $0.06 per one (1) share
of common stock and associated warrant had a purchase price of $0.0599 per one (1) pre-funded 4,996,866 5,000,0000 5,000,000 4,406,217 3,133 4,409,350 NEWHYDROGEN,
INC. (FORMERLY
BIOSOLAR, INC.) NOTES
TO CONDENSED FINANCIAL STATEMENTS – UNAUDITED FOR
THE NINE MONTHS ENDED SEPTEMBER 30, 2021 AND 2020
8. SECURITIES PURCHASE AGREEMENT (Continued) In
connection with the closing, the Company issued an additional 6,250,000 0.075 July 27, 2026 On
April 4, 2021, the Company entered into a securities purchase agreement with an investor to sell through a direct registered offering
an aggregate of 65,000,000 60,000,000 125,000,000 0.04 In addition, the combined purchase price of $0.04
per one (1) share of common stock and associated warrant had a purchase price of $0.0399 per one (1) pre-funded 4,994,000 5,000,0000 5,000,000 4,369,350 6,000 4,375,350 In
connection with the closing, the Company issued an additional 9,375,000 0.05 April 4, 2026 SCHEDULE OF WARRANTS ACITIVITY
9/30/2021
Number of Warrants Weighted average exercise price
Outstanding as of the beginning of the periods - -
Issued 315,291,668 $ 0.048
Purchased 91,333,334 -
Expired - -
Outstanding as of the end of the periods 223,958,334 $ 0.048
Exercisable as of the end of the periods 223,958,334 $ 0.048 The
weighted average remaining contractual life of the warrants outstanding as of September 30, 2021 was as follows: SCHEDULE OF WARRANTS OUTSTANDING
9/30/2021
Exercisable Price Stock Warrants Outstanding Stock Warrants Exercisable Weighted Average Remaining Contractual Life (years)
$ 0.04 125,000,000 125,000,000 4.52
$ 0.05 9,375,000 9,375,000 4.51
$ 0.06 83,333,334 83,333,334 4.83
$ 0.075 6,250,000 6,250,000 4.83
223,958,334 223,958,3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9. COMMITMENTS
AND CONTINGENCIES The
Company rents office space on a yearly basis with a monthly rent payment in the amount of $ 550 In
the normal course of business, the Company may be involved in legal proceedings, claims and assessments arising. Such matters are subject
to many uncertainties, and outcomes are not predictable with assurance. In the opinion of management, the ultimate disposition of these
matters will not have a material adverse effect on the Company’s financial position or results of operations. As
of September 30, 2021, there were no legal proceedings agains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0. SUBSEQUENT
EVENT Management
has evaluated subsequent events according to the requirements of ASC TOPIC 855 and has determined that there are no subsequent events
to repor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Revenue Recognition</t>
        </is>
      </c>
      <c r="B4" s="4" t="inlineStr">
        <is>
          <t xml:space="preserve">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t>
        </is>
      </c>
    </row>
    <row r="5">
      <c r="A5" s="4" t="inlineStr">
        <is>
          <t>Cash and Cash Equivalent</t>
        </is>
      </c>
      <c r="B5" s="4" t="inlineStr">
        <is>
          <t xml:space="preserve">Cash
and Cash Equivalent The
Company considers all highly liquid investments with an original maturity of three months or less to be cash equivalents. NEWHYDROGEN,
INC. (FORMERLY
BIOSOLAR, INC.) NOTES
TO CONDENSED FINANCIAL STATEMENTS – UNAUDITED FOR
THE NINE MONTHS ENDED SEPTEMBER 30, 2021 AND 2020
2. SUMMARY
OF SIGNIFICANT ACCOUNTING POLICIES (Continued)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t>
        </is>
      </c>
    </row>
    <row r="7">
      <c r="A7" s="4" t="inlineStr">
        <is>
          <t>Property and Equipment</t>
        </is>
      </c>
      <c r="B7" s="4" t="inlineStr">
        <is>
          <t xml:space="preserve">Property
and Equipment Property
and equipment are stated at cost, and are depreciated using straight line over its estimated useful lives: SCHEDULE OF PROPERTY AND EQUIPMENT
Computer equipment 5
Machinery and equipment 10 Depreciation
expense for the nine months ended September 30, 2021 and 2020 was $ 1,007 1,343 </t>
        </is>
      </c>
    </row>
    <row r="8">
      <c r="A8" s="4" t="inlineStr">
        <is>
          <t>Intangible Assets</t>
        </is>
      </c>
      <c r="B8"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CHEDULE OF INTANGIBLE ASSETS AMORTIZED OVER THEIR USEFUL LIVES
Useful Lives 9/30/2021 12/31/2020
Patents $ 45,336 $ 45,336
Less accumulated amortization 15 (17,379 ) (15,112 )
Intangible assets $ 27,957 $ 30,224 Amortization
expense for the nine months ended September 30, 2021 and the year ended December 31, 2020 was $ 2,267 3,022 </t>
        </is>
      </c>
    </row>
    <row r="9">
      <c r="A9" s="4" t="inlineStr">
        <is>
          <t>Stock-Based Compensation</t>
        </is>
      </c>
      <c r="B9" s="4" t="inlineStr">
        <is>
          <t xml:space="preserve">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March 24, 2015 and September 2, 2015, the Company granted 12,000,000 3,950,000 On
February 18, 2021, the Company granted 450,000,000 0.091 0.028 The options expire, and all rights to purchase the shares shall
terminate seven (7) years from the date of grant or termination of employment. 400,000,000 200,000,000 24 8,333,333 50,000,000 36 1,388,889 (FORMERLY
BIOSOLAR, INC.) NOTES
TO CONDENSED FINANCIAL STATEMENTS – UNAUDITED FOR
THE NINE MONTHS ENDED SEPTEMBER 30, 2021 AND 2020
2. SUMMARY
OF SIGNIFICANT ACCOUNTING POLICIES (Continued) Stock-Based
Compensation Determining
the appropriate fair value of the stock-based compensation requires the input of subjective assumptions, including the expected life
of the stock-based payment and stock price volatility. The Company 465,950,000 </t>
        </is>
      </c>
    </row>
    <row r="10">
      <c r="A10" s="4" t="inlineStr">
        <is>
          <t>Research and Development</t>
        </is>
      </c>
      <c r="B10" s="4" t="inlineStr">
        <is>
          <t xml:space="preserve">Research
and Development Research
and development costs are expensed as incurred. Total research and development costs were $ 1,005,588 118,582 </t>
        </is>
      </c>
    </row>
    <row r="11">
      <c r="A11" s="4" t="inlineStr">
        <is>
          <t>Net Earnings (Loss) per Share Calculations</t>
        </is>
      </c>
      <c r="B11"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The
Company has included shares issuable from convertible debt of $ 107,000 465,950,000 For
the nine months ended September 30, 2020, the Company’s diluted loss per share is the same as the basic loss per share, and the
inclusion of any potential shares would have had an anti-dilutive effect due to the Company generating a loss. The Company has excluded
15,950,000 2,739,790 SCHEDULE OF NET EARNINGS PER SHARE
2021 2020
For the Nine Months Ended
September 30,
2021 2020
Income (Loss) to common shareholders (Numerator) $ 44,159,210 $ (16,993,385 )
Basic weighted average number of common shares outstanding (Denominator) 307,746,182 237,924,548
Diluted weighted average number of common shares outstanding (Denominator) 773,696,182 237,924,548 </t>
        </is>
      </c>
    </row>
    <row r="12">
      <c r="A12" s="4" t="inlineStr">
        <is>
          <t>Fair Value of Financial Instruments</t>
        </is>
      </c>
      <c r="B12" s="4" t="inlineStr">
        <is>
          <t xml:space="preserve">Fair
Value of Financial Instruments Fair
Value of Financial Instruments requires disclosure of the fair value information, whether recognized in the balance sheet, where it is
practicable to estimate that value. As of September 30, 2021,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NEWHYDROGEN,
INC. (FORMERLY
BIOSOLAR, INC.) NOTES
TO CONDENSED FINANCIAL STATEMENTS – UNAUDITED FOR
THE NINE MONTHS ENDED SEPTEMBER 30, 2021 AND 2020
2. SUMMARY
OF SIGNIFICANT ACCOUNTING POLICIES (Continued)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s of September 30, 2021: SCHEDULE OF ASSETS AND LIABILITIES MEASURED AT FAIR VALUE ON RECURRING BASIS
Total (Level 1) (Level 2) (Level 3)
Assets: $ - $ - $ - $ -
Liabilities:
Derivative Liability at fair value as of September 30, 2021 $ - $ - $ - $ - The
following is a reconciliation of the derivative liability for which Level 3 inputs were used in determining the approximate fair value: SCHEDULE OF RECONCILIATION OF DERIVATIVE LIABILITY FOR LEVEL 3 INPUTS
Balance as of January 31, 2021 $ 148,590,100
Fair value of derivative liabilities issued 180,004
Derecognition of derivative liability (178,736,187 )
Loss on change in derivative liability 29,966,083
Balance as of September 30, 2021 $ - </t>
        </is>
      </c>
    </row>
    <row r="13">
      <c r="A13" s="4" t="inlineStr">
        <is>
          <t>Accounting for Derivatives</t>
        </is>
      </c>
      <c r="B13" s="4" t="inlineStr">
        <is>
          <t xml:space="preserve">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NEWHYDROGEN,
INC. (FORMERLY
BIOSOLAR, INC.) NOTES
TO CONDENSED FINANCIAL STATEMENTS – UNAUDITED FOR
THE NINE MONTHS ENDED SEPTEMBER 30, 2021 AND 2020
2. SUMMARY
OF SIGNIFICANT ACCOUNTING POLICIES (Continued) </t>
        </is>
      </c>
    </row>
    <row r="14">
      <c r="A14" s="4" t="inlineStr">
        <is>
          <t>Recently Issued Accounting Pronouncements</t>
        </is>
      </c>
      <c r="B14" s="4" t="inlineStr">
        <is>
          <t>Recently
Issued Accounting Pronouncements In
May 2021, the FASB issued an amendment to accounting standards ASU 2021-04, (Subtopic 470-50) – Debt Modifications and Extinguishments”,
which requires that an entity apply the new guidance to a modification or an exchange of a freestanding equity-classified written call
option that is a part of or directly related to a modification or an exchange of an existing debt. The amendments in this update are
effective for all entities for fiscal years beginning after December 15, 2021, including interim periods within those fiscal years. Early
adoption is permitted for all entities. The Company has evaluated the impact of the adoption of ASU 2021-04, which has no effect on the
Company’s financial stat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t>
        </is>
      </c>
      <c r="B4" s="4" t="inlineStr">
        <is>
          <t xml:space="preserve">Property
and equipment are stated at cost, and are depreciated using straight line over its estimated useful lives: SCHEDULE OF PROPERTY AND EQUIPMENT
Computer equipment 5
Machinery and equipment 10 </t>
        </is>
      </c>
    </row>
    <row r="5">
      <c r="A5" s="4" t="inlineStr">
        <is>
          <t>SCHEDULE OF INTANGIBLE ASSETS AMORTIZED OVER THEIR USEFUL LIVES</t>
        </is>
      </c>
      <c r="B5" s="4" t="inlineStr">
        <is>
          <t xml:space="preserve"> SCHEDULE OF INTANGIBLE ASSETS AMORTIZED OVER THEIR USEFUL LIVES
Useful Lives 9/30/2021 12/31/2020
Patents $ 45,336 $ 45,336
Less accumulated amortization 15 (17,379 ) (15,112 )
Intangible assets $ 27,957 $ 30,224 </t>
        </is>
      </c>
    </row>
    <row r="6">
      <c r="A6" s="4" t="inlineStr">
        <is>
          <t>SCHEDULE OF NET EARNINGS PER SHARE</t>
        </is>
      </c>
      <c r="B6" s="4" t="inlineStr">
        <is>
          <t xml:space="preserve"> SCHEDULE OF NET EARNINGS PER SHARE
2021 2020
For the Nine Months Ended
September 30,
2021 2020
Income (Loss) to common shareholders (Numerator) $ 44,159,210 $ (16,993,385 )
Basic weighted average number of common shares outstanding (Denominator) 307,746,182 237,924,548
Diluted weighted average number of common shares outstanding (Denominator) 773,696,182 237,924,548 </t>
        </is>
      </c>
    </row>
    <row r="7">
      <c r="A7" s="4" t="inlineStr">
        <is>
          <t>SCHEDULE OF ASSETS AND LIABILITIES MEASURED AT FAIR VALUE ON RECURRING BASIS</t>
        </is>
      </c>
      <c r="B7" s="4" t="inlineStr">
        <is>
          <t xml:space="preserve">We
measure certain financial instruments at fair value on a recurring basis. Assets and liabilities measured at fair value on a recurring
basis are as follows as of September 30, 2021: SCHEDULE OF ASSETS AND LIABILITIES MEASURED AT FAIR VALUE ON RECURRING BASIS
Total (Level 1) (Level 2) (Level 3)
Assets: $ - $ - $ - $ -
Liabilities:
Derivative Liability at fair value as of September 30, 2021 $ - $ - $ - $ - </t>
        </is>
      </c>
    </row>
    <row r="8">
      <c r="A8" s="4" t="inlineStr">
        <is>
          <t>SCHEDULE OF RECONCILIATION OF DERIVATIVE LIABILITY FOR LEVEL 3 INPUTS</t>
        </is>
      </c>
      <c r="B8" s="4" t="inlineStr">
        <is>
          <t xml:space="preserve">The
following is a reconciliation of the derivative liability for which Level 3 inputs were used in determining the approximate fair value: SCHEDULE OF RECONCILIATION OF DERIVATIVE LIABILITY FOR LEVEL 3 INPUTS
Balance as of January 31, 2021 $ 148,590,100
Fair value of derivative liabilities issued 180,004
Derecognition of derivative liability (178,736,187 )
Loss on change in derivative liability 29,966,083
Balance as of September 30,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OCK (Tables)</t>
        </is>
      </c>
      <c r="B1" s="2" t="inlineStr">
        <is>
          <t>9 Months Ended</t>
        </is>
      </c>
    </row>
    <row r="2">
      <c r="B2" s="2" t="inlineStr">
        <is>
          <t>Sep. 30, 2021</t>
        </is>
      </c>
    </row>
    <row r="3">
      <c r="A3" s="3" t="inlineStr">
        <is>
          <t>Equity [Abstract]</t>
        </is>
      </c>
    </row>
    <row r="4">
      <c r="A4" s="4" t="inlineStr">
        <is>
          <t>SCHEDULE OF EXTINGUISHMENT OF DEBT</t>
        </is>
      </c>
      <c r="B4" s="4" t="inlineStr">
        <is>
          <t xml:space="preserve"> SCHEDULE OF EXTINGUISHMENT OF DEBT
Per Valuation
Preferred shares issued 34,853
Stated value of debt and interest $ 3,485,313
Calculated fair value of preferred shares $ 85,555,204
Fair value of derivative liability removed $ 178,464,388
Gain $ 96,394,4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Sep. 30, 2021</t>
        </is>
      </c>
      <c r="C1" s="2" t="inlineStr">
        <is>
          <t>Dec. 31, 2020</t>
        </is>
      </c>
    </row>
    <row r="2">
      <c r="A2" s="3" t="inlineStr">
        <is>
          <t>CURRENT ASSETS</t>
        </is>
      </c>
    </row>
    <row r="3">
      <c r="A3" s="4" t="inlineStr">
        <is>
          <t>Cash</t>
        </is>
      </c>
      <c r="B3" s="6" t="n">
        <v>7010166</v>
      </c>
      <c r="C3" s="6" t="n">
        <v>63496</v>
      </c>
    </row>
    <row r="4">
      <c r="A4" s="4" t="inlineStr">
        <is>
          <t>Prepaid expenses</t>
        </is>
      </c>
      <c r="B4" s="5" t="n">
        <v>271801</v>
      </c>
      <c r="C4" s="5" t="n">
        <v>55435</v>
      </c>
    </row>
    <row r="5">
      <c r="A5" s="4" t="inlineStr">
        <is>
          <t>TOTAL CURRENT ASSETS</t>
        </is>
      </c>
      <c r="B5" s="5" t="n">
        <v>7281967</v>
      </c>
      <c r="C5" s="5" t="n">
        <v>118931</v>
      </c>
    </row>
    <row r="6">
      <c r="A6" s="3" t="inlineStr">
        <is>
          <t>PROPERTY AND EQUIPMENT</t>
        </is>
      </c>
    </row>
    <row r="7">
      <c r="A7" s="4" t="inlineStr">
        <is>
          <t>Machinery and equipment</t>
        </is>
      </c>
      <c r="B7" s="5" t="n">
        <v>37225</v>
      </c>
      <c r="C7" s="5" t="n">
        <v>37225</v>
      </c>
    </row>
    <row r="8">
      <c r="A8" s="4" t="inlineStr">
        <is>
          <t>Less accumulated depreciation</t>
        </is>
      </c>
      <c r="B8" s="5" t="n">
        <v>-33030</v>
      </c>
      <c r="C8" s="5" t="n">
        <v>-32023</v>
      </c>
    </row>
    <row r="9">
      <c r="A9" s="4" t="inlineStr">
        <is>
          <t>NET PROPERTY AND EQUIPMENT</t>
        </is>
      </c>
      <c r="B9" s="5" t="n">
        <v>4195</v>
      </c>
      <c r="C9" s="5" t="n">
        <v>5202</v>
      </c>
    </row>
    <row r="10">
      <c r="A10" s="3" t="inlineStr">
        <is>
          <t>OTHER ASSETS</t>
        </is>
      </c>
    </row>
    <row r="11">
      <c r="A11" s="4" t="inlineStr">
        <is>
          <t>Patents, net of amortization of $17,379 and $15,112, respectively</t>
        </is>
      </c>
      <c r="B11" s="5" t="n">
        <v>27957</v>
      </c>
      <c r="C11" s="5" t="n">
        <v>30224</v>
      </c>
    </row>
    <row r="12">
      <c r="A12" s="4" t="inlineStr">
        <is>
          <t>Deposit</t>
        </is>
      </c>
      <c r="B12" s="5" t="n">
        <v>770</v>
      </c>
      <c r="C12" s="5" t="n">
        <v>770</v>
      </c>
    </row>
    <row r="13">
      <c r="A13" s="4" t="inlineStr">
        <is>
          <t>TOTAL OTHER ASSETS</t>
        </is>
      </c>
      <c r="B13" s="5" t="n">
        <v>28727</v>
      </c>
      <c r="C13" s="5" t="n">
        <v>30994</v>
      </c>
    </row>
    <row r="14">
      <c r="A14" s="4" t="inlineStr">
        <is>
          <t>TOTAL ASSETS</t>
        </is>
      </c>
      <c r="B14" s="5" t="n">
        <v>7314889</v>
      </c>
      <c r="C14" s="5" t="n">
        <v>155127</v>
      </c>
    </row>
    <row r="15">
      <c r="A15" s="3" t="inlineStr">
        <is>
          <t>CURRENT LIABILITIES</t>
        </is>
      </c>
    </row>
    <row r="16">
      <c r="A16" s="4" t="inlineStr">
        <is>
          <t>Accounts payable</t>
        </is>
      </c>
      <c r="B16" s="4" t="inlineStr">
        <is>
          <t xml:space="preserve"> </t>
        </is>
      </c>
      <c r="C16" s="4" t="inlineStr">
        <is>
          <t xml:space="preserve"> </t>
        </is>
      </c>
    </row>
    <row r="17">
      <c r="A17" s="4" t="inlineStr">
        <is>
          <t>Accrued expenses</t>
        </is>
      </c>
      <c r="B17" s="4" t="inlineStr">
        <is>
          <t xml:space="preserve"> </t>
        </is>
      </c>
      <c r="C17" s="5" t="n">
        <v>991716</v>
      </c>
    </row>
    <row r="18">
      <c r="A18" s="4" t="inlineStr">
        <is>
          <t>Derivative liability</t>
        </is>
      </c>
      <c r="B18" s="4" t="inlineStr">
        <is>
          <t xml:space="preserve"> </t>
        </is>
      </c>
      <c r="C18" s="5" t="n">
        <v>148590100</v>
      </c>
    </row>
    <row r="19">
      <c r="A19" s="4" t="inlineStr">
        <is>
          <t>Convertible promissory notes net of debt discount of $0 and $219,850, respectively</t>
        </is>
      </c>
      <c r="B19" s="4" t="inlineStr">
        <is>
          <t xml:space="preserve"> </t>
        </is>
      </c>
      <c r="C19" s="5" t="n">
        <v>1069974</v>
      </c>
    </row>
    <row r="20">
      <c r="A20" s="4" t="inlineStr">
        <is>
          <t>TOTAL CURRENT LIABILITIES</t>
        </is>
      </c>
      <c r="B20" s="4" t="inlineStr">
        <is>
          <t xml:space="preserve"> </t>
        </is>
      </c>
      <c r="C20" s="5" t="n">
        <v>150651790</v>
      </c>
    </row>
    <row r="21">
      <c r="A21" s="3" t="inlineStr">
        <is>
          <t>LONG TERM LIABILITIES</t>
        </is>
      </c>
    </row>
    <row r="22">
      <c r="A22" s="4" t="inlineStr">
        <is>
          <t>Convertible promissory notes net of debt discount of $0 and $0, respectively</t>
        </is>
      </c>
      <c r="B22" s="4" t="inlineStr">
        <is>
          <t xml:space="preserve"> </t>
        </is>
      </c>
      <c r="C22" s="5" t="n">
        <v>1418225</v>
      </c>
    </row>
    <row r="23">
      <c r="A23" s="4" t="inlineStr">
        <is>
          <t>TOTAL LONG TERM LIABILITIES</t>
        </is>
      </c>
      <c r="B23" s="4" t="inlineStr">
        <is>
          <t xml:space="preserve"> </t>
        </is>
      </c>
      <c r="C23" s="5" t="n">
        <v>1418225</v>
      </c>
    </row>
    <row r="24">
      <c r="A24" s="4" t="inlineStr">
        <is>
          <t>TOTAL LIABILITIES</t>
        </is>
      </c>
      <c r="B24" s="4" t="inlineStr">
        <is>
          <t xml:space="preserve"> </t>
        </is>
      </c>
      <c r="C24" s="5" t="n">
        <v>152070015</v>
      </c>
    </row>
    <row r="25">
      <c r="A25" s="3" t="inlineStr">
        <is>
          <t>SHAREHOLDERS’ EQUITY</t>
        </is>
      </c>
    </row>
    <row r="26">
      <c r="A26" s="4" t="inlineStr">
        <is>
          <t>Preferred stock, $0.0001 par value; 10,000,000 authorized shares; 34,461 shares of Preferred Series C shares issued and outstanding</t>
        </is>
      </c>
      <c r="B26" s="5" t="n">
        <v>3</v>
      </c>
      <c r="C26" s="4" t="inlineStr">
        <is>
          <t xml:space="preserve"> </t>
        </is>
      </c>
    </row>
    <row r="27">
      <c r="A27" s="4" t="inlineStr">
        <is>
          <t>Common stock, $0.0001 par value; 3,000,000,000 authorized shares 685,496,051 and 456,198,529 shares issued and outstanding, respectively</t>
        </is>
      </c>
      <c r="B27" s="5" t="n">
        <v>71549</v>
      </c>
      <c r="C27" s="5" t="n">
        <v>45620</v>
      </c>
    </row>
    <row r="28">
      <c r="A28" s="4" t="inlineStr">
        <is>
          <t>Preferred treasury stock, 0 and 1,000 shares outstanding, respectively</t>
        </is>
      </c>
      <c r="B28" s="4" t="inlineStr">
        <is>
          <t xml:space="preserve"> </t>
        </is>
      </c>
      <c r="C28" s="4" t="inlineStr">
        <is>
          <t xml:space="preserve"> </t>
        </is>
      </c>
    </row>
    <row r="29">
      <c r="A29" s="4" t="inlineStr">
        <is>
          <t>Additional paid in capital</t>
        </is>
      </c>
      <c r="B29" s="5" t="n">
        <v>133894558</v>
      </c>
      <c r="C29" s="5" t="n">
        <v>13114993</v>
      </c>
    </row>
    <row r="30">
      <c r="A30" s="4" t="inlineStr">
        <is>
          <t>Accumulated deficit</t>
        </is>
      </c>
      <c r="B30" s="5" t="n">
        <v>-126651221</v>
      </c>
      <c r="C30" s="5" t="n">
        <v>-165075501</v>
      </c>
    </row>
    <row r="31">
      <c r="A31" s="4" t="inlineStr">
        <is>
          <t>TOTAL SHAREHOLDERS’ EQUITY (DEFICIT)</t>
        </is>
      </c>
      <c r="B31" s="5" t="n">
        <v>7314889</v>
      </c>
      <c r="C31" s="5" t="n">
        <v>-151914888</v>
      </c>
    </row>
    <row r="32">
      <c r="A32" s="4" t="inlineStr">
        <is>
          <t>TOTAL LIABILITIES AND SHAREHOLDERS’ EQUITY</t>
        </is>
      </c>
      <c r="B32" s="6" t="n">
        <v>7314889</v>
      </c>
      <c r="C32" s="6" t="n">
        <v>1551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OPTIONS (Tables)</t>
        </is>
      </c>
      <c r="B1" s="2" t="inlineStr">
        <is>
          <t>9 Months Ended</t>
        </is>
      </c>
    </row>
    <row r="2">
      <c r="B2" s="2" t="inlineStr">
        <is>
          <t>Sep. 30, 2021</t>
        </is>
      </c>
    </row>
    <row r="3">
      <c r="A3" s="3" t="inlineStr">
        <is>
          <t>Share-based Payment Arrangement [Abstract]</t>
        </is>
      </c>
    </row>
    <row r="4">
      <c r="A4" s="4" t="inlineStr">
        <is>
          <t>SCHEDULE OF STOCK OPTIONS</t>
        </is>
      </c>
      <c r="B4" s="4" t="inlineStr">
        <is>
          <t xml:space="preserve"> SCHEDULE OF STOCK OPTIONS
9/30/2021 9/30/2020
Number of Options Weighted average exercise price Number of Options Weighted average exercise price
Outstanding as of the beginning of the periods 15,950,000 $ 0.23 15,950,000 $ 0.23
Granted 450,000,000 $ 0.028 - -
Exercised - - - -
Expired - -
Outstanding as of the end of the periods 465,950,000 $ 0.035 15,950,000 $ 0.23
Exercisable as of the end of the periods 254,838,889 $ 0.041 15,950,000 $ 0.23 </t>
        </is>
      </c>
    </row>
    <row r="5">
      <c r="A5" s="4" t="inlineStr">
        <is>
          <t>SCHEDULE OF WEIGHTED AVERAGE REMAINING CONTRACTUAL LIFE OF OPTIONS OUTSTANDING</t>
        </is>
      </c>
      <c r="B5" s="4" t="inlineStr">
        <is>
          <t xml:space="preserve">The
weighted average remaining contractual life of options outstanding as of September 30, 2021 and 2020 was as follows: SCHEDULE OF WEIGHTED AVERAGE REMAINING CONTRACTUAL LIFE OF OPTIONS OUTSTANDING
9/30/2021 9/30/2020
Exercisable Price Stock Options Outstanding Stock Options Exercisable Weighted Average Remaining Contractual Life (years) Exercisable Price Stock Options Outstanding Stock Options Exercisable Weighted Average Remaining Contractual Life (years)
$ 0.09 2,450,000 2,450,000 0.48 $ 0.09 2,450,000 2,450,000 1.48
$ 0.26 13,500,000 13,500,000 0.93 $ 0.26 13,500,000 13,500,000 1.93
$ 0.028 450,000,000 238,888,889 6.39 7.39 - - - -
465,950,000 254,838,889 15,950,000 15,9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ECURITIES PURCHASE AGREEMENT (Tables)</t>
        </is>
      </c>
      <c r="B1" s="2" t="inlineStr">
        <is>
          <t>9 Months Ended</t>
        </is>
      </c>
    </row>
    <row r="2">
      <c r="B2" s="2" t="inlineStr">
        <is>
          <t>Sep. 30, 2021</t>
        </is>
      </c>
    </row>
    <row r="3">
      <c r="A3" s="3" t="inlineStr">
        <is>
          <t>Securities Purchase Agreement</t>
        </is>
      </c>
    </row>
    <row r="4">
      <c r="A4" s="4" t="inlineStr">
        <is>
          <t>SCHEDULE OF WARRANTS ACITIVITY</t>
        </is>
      </c>
      <c r="B4" s="4" t="inlineStr">
        <is>
          <t xml:space="preserve"> SCHEDULE OF WARRANTS ACITIVITY
9/30/2021
Number of Warrants Weighted average exercise price
Outstanding as of the beginning of the periods - -
Issued 315,291,668 $ 0.048
Purchased 91,333,334 -
Expired - -
Outstanding as of the end of the periods 223,958,334 $ 0.048
Exercisable as of the end of the periods 223,958,334 $ 0.048 </t>
        </is>
      </c>
    </row>
    <row r="5">
      <c r="A5" s="4" t="inlineStr">
        <is>
          <t>SCHEDULE OF WARRANTS OUTSTANDING</t>
        </is>
      </c>
      <c r="B5" s="4" t="inlineStr">
        <is>
          <t xml:space="preserve">The
weighted average remaining contractual life of the warrants outstanding as of September 30, 2021 was as follows: SCHEDULE OF WARRANTS OUTSTANDING
9/30/2021
Exercisable Price Stock Warrants Outstanding Stock Warrants Exercisable Weighted Average Remaining Contractual Life (years)
$ 0.04 125,000,000 125,000,000 4.52
$ 0.05 9,375,000 9,375,000 4.51
$ 0.06 83,333,334 83,333,334 4.83
$ 0.075 6,250,000 6,250,000 4.83
223,958,334 223,958,3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SCHEDULE OF PROPERTY AND EQUIPMENT (Details)</t>
        </is>
      </c>
      <c r="B1" s="2" t="inlineStr">
        <is>
          <t>9 Months Ended</t>
        </is>
      </c>
    </row>
    <row r="2">
      <c r="B2" s="2" t="inlineStr">
        <is>
          <t>Sep. 30, 2021</t>
        </is>
      </c>
    </row>
    <row r="3">
      <c r="A3" s="4" t="inlineStr">
        <is>
          <t>Computer Equipment [Member]</t>
        </is>
      </c>
    </row>
    <row r="4">
      <c r="A4" s="3" t="inlineStr">
        <is>
          <t>Property, Plant and Equipment [Line Items]</t>
        </is>
      </c>
    </row>
    <row r="5">
      <c r="A5" s="4" t="inlineStr">
        <is>
          <t>Property and equipment, useful lives</t>
        </is>
      </c>
      <c r="B5" s="4" t="inlineStr">
        <is>
          <t>5 years</t>
        </is>
      </c>
    </row>
    <row r="6">
      <c r="A6" s="4" t="inlineStr">
        <is>
          <t>Machinery and Equipment [Member]</t>
        </is>
      </c>
    </row>
    <row r="7">
      <c r="A7" s="3" t="inlineStr">
        <is>
          <t>Property, Plant and Equipment [Line Items]</t>
        </is>
      </c>
    </row>
    <row r="8">
      <c r="A8" s="4" t="inlineStr">
        <is>
          <t>Property and equipment, useful lives</t>
        </is>
      </c>
      <c r="B8" s="4" t="inlineStr">
        <is>
          <t>10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TANGIBLE ASSETS AMORTIZED OVER THEIR USEFUL LIVES (Details) - USD ($)</t>
        </is>
      </c>
      <c r="B1" s="2" t="inlineStr">
        <is>
          <t>9 Months Ended</t>
        </is>
      </c>
    </row>
    <row r="2">
      <c r="B2" s="2" t="inlineStr">
        <is>
          <t>Sep. 30, 2021</t>
        </is>
      </c>
      <c r="C2" s="2" t="inlineStr">
        <is>
          <t>Dec. 31, 2020</t>
        </is>
      </c>
    </row>
    <row r="3">
      <c r="A3" s="3" t="inlineStr">
        <is>
          <t>Accounting Policies [Abstract]</t>
        </is>
      </c>
    </row>
    <row r="4">
      <c r="A4" s="4" t="inlineStr">
        <is>
          <t>Patents</t>
        </is>
      </c>
      <c r="B4" s="6" t="n">
        <v>45336</v>
      </c>
      <c r="C4" s="6" t="n">
        <v>45336</v>
      </c>
    </row>
    <row r="5">
      <c r="A5" s="4" t="inlineStr">
        <is>
          <t>Less accumulated amortization</t>
        </is>
      </c>
      <c r="B5" s="6" t="n">
        <v>-17379</v>
      </c>
      <c r="C5" s="5" t="n">
        <v>-15112</v>
      </c>
    </row>
    <row r="6">
      <c r="A6" s="4" t="inlineStr">
        <is>
          <t>Intangible assets, useful lives</t>
        </is>
      </c>
      <c r="B6" s="4" t="inlineStr">
        <is>
          <t>15 years</t>
        </is>
      </c>
    </row>
    <row r="7">
      <c r="A7" s="4" t="inlineStr">
        <is>
          <t>Intangible assets</t>
        </is>
      </c>
      <c r="B7" s="6" t="n">
        <v>27957</v>
      </c>
      <c r="C7" s="6" t="n">
        <v>3022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NET EARNING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Abstract]</t>
        </is>
      </c>
    </row>
    <row r="4">
      <c r="A4" s="4" t="inlineStr">
        <is>
          <t>Income (Loss) to common shareholders (Numerator)</t>
        </is>
      </c>
      <c r="D4" s="6" t="n">
        <v>44159210</v>
      </c>
      <c r="E4" s="6" t="n">
        <v>-16993385</v>
      </c>
    </row>
    <row r="5">
      <c r="A5" s="4" t="inlineStr">
        <is>
          <t>Basic weighted average number of common shares outstanding (Denominator)</t>
        </is>
      </c>
      <c r="B5" s="5" t="n">
        <v>708648225</v>
      </c>
      <c r="C5" s="5" t="n">
        <v>283566685</v>
      </c>
      <c r="D5" s="5" t="n">
        <v>307746182</v>
      </c>
      <c r="E5" s="5" t="n">
        <v>237924548</v>
      </c>
    </row>
    <row r="6">
      <c r="A6" s="4" t="inlineStr">
        <is>
          <t>Diluted weighted average number of common shares outstanding (Denominator)</t>
        </is>
      </c>
      <c r="B6" s="5" t="n">
        <v>708648225</v>
      </c>
      <c r="C6" s="5" t="n">
        <v>283566685</v>
      </c>
      <c r="D6" s="5" t="n">
        <v>773696182</v>
      </c>
      <c r="E6" s="5" t="n">
        <v>23792454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ASSETS AND LIABILITIES MEASURED AT FAIR VALUE ON RECURRING BASIS (Details)</t>
        </is>
      </c>
      <c r="B1" s="2" t="inlineStr">
        <is>
          <t>Sep. 30, 2021USD ($)</t>
        </is>
      </c>
    </row>
    <row r="2">
      <c r="A2" s="3" t="inlineStr">
        <is>
          <t>Defined Benefit Plan Disclosure [Line Items]</t>
        </is>
      </c>
    </row>
    <row r="3">
      <c r="A3" s="4" t="inlineStr">
        <is>
          <t>Assets</t>
        </is>
      </c>
      <c r="B3" s="4" t="inlineStr">
        <is>
          <t xml:space="preserve"> </t>
        </is>
      </c>
    </row>
    <row r="4">
      <c r="A4" s="4" t="inlineStr">
        <is>
          <t>Derivative Liability at fair value</t>
        </is>
      </c>
      <c r="B4" s="4" t="inlineStr">
        <is>
          <t xml:space="preserve"> </t>
        </is>
      </c>
    </row>
    <row r="5">
      <c r="A5" s="4" t="inlineStr">
        <is>
          <t>Fair Value, Inputs, Level 1 [Member]</t>
        </is>
      </c>
    </row>
    <row r="6">
      <c r="A6" s="3" t="inlineStr">
        <is>
          <t>Defined Benefit Plan Disclosure [Line Items]</t>
        </is>
      </c>
    </row>
    <row r="7">
      <c r="A7" s="4" t="inlineStr">
        <is>
          <t>Assets</t>
        </is>
      </c>
      <c r="B7" s="4" t="inlineStr">
        <is>
          <t xml:space="preserve"> </t>
        </is>
      </c>
    </row>
    <row r="8">
      <c r="A8" s="4" t="inlineStr">
        <is>
          <t>Derivative Liability at fair value</t>
        </is>
      </c>
      <c r="B8" s="4" t="inlineStr">
        <is>
          <t xml:space="preserve"> </t>
        </is>
      </c>
    </row>
    <row r="9">
      <c r="A9" s="4" t="inlineStr">
        <is>
          <t>Fair Value, Inputs, Level 2 [Member]</t>
        </is>
      </c>
    </row>
    <row r="10">
      <c r="A10" s="3" t="inlineStr">
        <is>
          <t>Defined Benefit Plan Disclosure [Line Items]</t>
        </is>
      </c>
    </row>
    <row r="11">
      <c r="A11" s="4" t="inlineStr">
        <is>
          <t>Assets</t>
        </is>
      </c>
      <c r="B11" s="4" t="inlineStr">
        <is>
          <t xml:space="preserve"> </t>
        </is>
      </c>
    </row>
    <row r="12">
      <c r="A12" s="4" t="inlineStr">
        <is>
          <t>Derivative Liability at fair value</t>
        </is>
      </c>
      <c r="B12" s="4" t="inlineStr">
        <is>
          <t xml:space="preserve"> </t>
        </is>
      </c>
    </row>
    <row r="13">
      <c r="A13" s="4" t="inlineStr">
        <is>
          <t>Fair Value, Inputs, Level 3 [Member]</t>
        </is>
      </c>
    </row>
    <row r="14">
      <c r="A14" s="3" t="inlineStr">
        <is>
          <t>Defined Benefit Plan Disclosure [Line Items]</t>
        </is>
      </c>
    </row>
    <row r="15">
      <c r="A15" s="4" t="inlineStr">
        <is>
          <t>Assets</t>
        </is>
      </c>
      <c r="B15" s="4" t="inlineStr">
        <is>
          <t xml:space="preserve"> </t>
        </is>
      </c>
    </row>
    <row r="16">
      <c r="A16" s="4" t="inlineStr">
        <is>
          <t>Derivative Liability at fair value</t>
        </is>
      </c>
      <c r="B1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OF RECONCILIATION OF DERIVATIVE LIABILITY FOR LEVEL 3 INPUTS (Details)</t>
        </is>
      </c>
      <c r="B1" s="2" t="inlineStr">
        <is>
          <t>9 Months Ended</t>
        </is>
      </c>
    </row>
    <row r="2">
      <c r="B2" s="2" t="inlineStr">
        <is>
          <t>Sep. 30, 2021USD ($)</t>
        </is>
      </c>
    </row>
    <row r="3">
      <c r="A3" s="3" t="inlineStr">
        <is>
          <t>Accounting Policies [Abstract]</t>
        </is>
      </c>
    </row>
    <row r="4">
      <c r="A4" s="4" t="inlineStr">
        <is>
          <t>Beginning Balance</t>
        </is>
      </c>
      <c r="B4" s="6" t="n">
        <v>148590100</v>
      </c>
    </row>
    <row r="5">
      <c r="A5" s="4" t="inlineStr">
        <is>
          <t>Fair value of derivative liabilities issued</t>
        </is>
      </c>
      <c r="B5" s="5" t="n">
        <v>180004</v>
      </c>
    </row>
    <row r="6">
      <c r="A6" s="4" t="inlineStr">
        <is>
          <t>Derecognition Of Derivative Liability</t>
        </is>
      </c>
      <c r="B6" s="5" t="n">
        <v>-178736187</v>
      </c>
    </row>
    <row r="7">
      <c r="A7" s="4" t="inlineStr">
        <is>
          <t>Loss on change in derivative liability</t>
        </is>
      </c>
      <c r="B7" s="5" t="n">
        <v>29966083</v>
      </c>
    </row>
    <row r="8">
      <c r="A8" s="4" t="inlineStr">
        <is>
          <t>Ending Balance</t>
        </is>
      </c>
      <c r="B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B1" s="2" t="inlineStr">
        <is>
          <t>Mar. 18, 2021</t>
        </is>
      </c>
      <c r="C1" s="2" t="inlineStr">
        <is>
          <t>Feb. 18, 2021</t>
        </is>
      </c>
      <c r="D1" s="2" t="inlineStr">
        <is>
          <t>Sep. 02, 2015</t>
        </is>
      </c>
      <c r="E1" s="2" t="inlineStr">
        <is>
          <t>Mar. 24, 2015</t>
        </is>
      </c>
      <c r="F1" s="2" t="inlineStr">
        <is>
          <t>Sep. 30, 2021</t>
        </is>
      </c>
      <c r="G1" s="2" t="inlineStr">
        <is>
          <t>Sep. 30, 2020</t>
        </is>
      </c>
      <c r="H1" s="2" t="inlineStr">
        <is>
          <t>Sep. 30, 2021</t>
        </is>
      </c>
      <c r="I1" s="2" t="inlineStr">
        <is>
          <t>Sep. 30, 2020</t>
        </is>
      </c>
      <c r="J1" s="2" t="inlineStr">
        <is>
          <t>Dec. 31, 2020</t>
        </is>
      </c>
      <c r="K1" s="2" t="inlineStr">
        <is>
          <t>Sep. 29, 2021</t>
        </is>
      </c>
      <c r="L1" s="2" t="inlineStr">
        <is>
          <t>Dec. 31, 2019</t>
        </is>
      </c>
    </row>
    <row r="2">
      <c r="A2" s="3" t="inlineStr">
        <is>
          <t>Deferred Compensation Arrangement with Individual, Excluding Share-based Payments and Postretirement Benefits [Line Items]</t>
        </is>
      </c>
    </row>
    <row r="3">
      <c r="A3" s="4" t="inlineStr">
        <is>
          <t>Depreciation expense</t>
        </is>
      </c>
      <c r="H3" s="6" t="n">
        <v>1007</v>
      </c>
      <c r="I3" s="6" t="n">
        <v>1343</v>
      </c>
    </row>
    <row r="4">
      <c r="A4" s="4" t="inlineStr">
        <is>
          <t>Amortization expense</t>
        </is>
      </c>
      <c r="H4" s="6" t="n">
        <v>2267</v>
      </c>
      <c r="J4" s="6" t="n">
        <v>3022</v>
      </c>
    </row>
    <row r="5">
      <c r="A5" s="4" t="inlineStr">
        <is>
          <t>Stock options granted</t>
        </is>
      </c>
      <c r="H5" s="5" t="n">
        <v>465950000</v>
      </c>
    </row>
    <row r="6">
      <c r="A6" s="4" t="inlineStr">
        <is>
          <t>Stock options, exercise price</t>
        </is>
      </c>
      <c r="F6" s="9" t="n">
        <v>0.041</v>
      </c>
      <c r="G6" s="8" t="n">
        <v>0.23</v>
      </c>
      <c r="H6" s="9" t="n">
        <v>0.041</v>
      </c>
      <c r="I6" s="8" t="n">
        <v>0.23</v>
      </c>
      <c r="K6" s="9" t="n">
        <v>0.028</v>
      </c>
    </row>
    <row r="7">
      <c r="A7" s="4" t="inlineStr">
        <is>
          <t>Stock options exercisable, shares</t>
        </is>
      </c>
      <c r="F7" s="5" t="n">
        <v>254838889</v>
      </c>
      <c r="G7" s="5" t="n">
        <v>15950000</v>
      </c>
      <c r="H7" s="5" t="n">
        <v>254838889</v>
      </c>
      <c r="I7" s="5" t="n">
        <v>15950000</v>
      </c>
    </row>
    <row r="8">
      <c r="A8" s="4" t="inlineStr">
        <is>
          <t>Stock options, outstanding</t>
        </is>
      </c>
      <c r="F8" s="5" t="n">
        <v>465950000</v>
      </c>
      <c r="G8" s="5" t="n">
        <v>15950000</v>
      </c>
      <c r="H8" s="5" t="n">
        <v>465950000</v>
      </c>
      <c r="I8" s="5" t="n">
        <v>15950000</v>
      </c>
      <c r="J8" s="5" t="n">
        <v>15950000</v>
      </c>
      <c r="L8" s="5" t="n">
        <v>15950000</v>
      </c>
    </row>
    <row r="9">
      <c r="A9" s="4" t="inlineStr">
        <is>
          <t>Research and development costs</t>
        </is>
      </c>
      <c r="F9" s="6" t="n">
        <v>248574</v>
      </c>
      <c r="G9" s="6" t="n">
        <v>34750</v>
      </c>
      <c r="H9" s="6" t="n">
        <v>757014</v>
      </c>
      <c r="I9" s="6" t="n">
        <v>118582</v>
      </c>
    </row>
    <row r="10">
      <c r="A10" s="4" t="inlineStr">
        <is>
          <t>Share issuable from convertible debt</t>
        </is>
      </c>
      <c r="H10" s="6" t="n">
        <v>107000</v>
      </c>
    </row>
    <row r="11">
      <c r="A11" s="4" t="inlineStr">
        <is>
          <t>Anti-dilutive securities, shares</t>
        </is>
      </c>
      <c r="H11" s="5" t="n">
        <v>15950000</v>
      </c>
    </row>
    <row r="12">
      <c r="A12" s="4" t="inlineStr">
        <is>
          <t>Convertible debt</t>
        </is>
      </c>
      <c r="F12" s="6" t="n">
        <v>2739790</v>
      </c>
      <c r="H12" s="6" t="n">
        <v>2739790</v>
      </c>
    </row>
    <row r="13">
      <c r="A13" s="4" t="inlineStr">
        <is>
          <t>Research and Development Expense [Member]</t>
        </is>
      </c>
    </row>
    <row r="14">
      <c r="A14" s="3" t="inlineStr">
        <is>
          <t>Deferred Compensation Arrangement with Individual, Excluding Share-based Payments and Postretirement Benefits [Line Items]</t>
        </is>
      </c>
    </row>
    <row r="15">
      <c r="A15" s="4" t="inlineStr">
        <is>
          <t>Research and development costs</t>
        </is>
      </c>
      <c r="H15" s="6" t="n">
        <v>1005588</v>
      </c>
      <c r="I15" s="6" t="n">
        <v>118582</v>
      </c>
    </row>
    <row r="16">
      <c r="A16" s="4" t="inlineStr">
        <is>
          <t>Employee [Member]</t>
        </is>
      </c>
    </row>
    <row r="17">
      <c r="A17" s="3" t="inlineStr">
        <is>
          <t>Deferred Compensation Arrangement with Individual, Excluding Share-based Payments and Postretirement Benefits [Line Items]</t>
        </is>
      </c>
    </row>
    <row r="18">
      <c r="A18" s="4" t="inlineStr">
        <is>
          <t>Stock options granted</t>
        </is>
      </c>
      <c r="C18" s="5" t="n">
        <v>450000000</v>
      </c>
      <c r="E18" s="5" t="n">
        <v>12000000</v>
      </c>
    </row>
    <row r="19">
      <c r="A19" s="4" t="inlineStr">
        <is>
          <t>Stock options, exercise price</t>
        </is>
      </c>
      <c r="C19" s="9" t="n">
        <v>0.091</v>
      </c>
    </row>
    <row r="20">
      <c r="A20" s="4" t="inlineStr">
        <is>
          <t>Stock options, expiration or termination description</t>
        </is>
      </c>
      <c r="C20" s="4" t="inlineStr">
        <is>
          <t>The options expire, and all rights to purchase the shares shall
terminate seven (7) years from the date of grant or termination of employment.</t>
        </is>
      </c>
    </row>
    <row r="21">
      <c r="A21" s="4" t="inlineStr">
        <is>
          <t>Vesting stock options</t>
        </is>
      </c>
      <c r="C21" s="5" t="n">
        <v>400000000</v>
      </c>
    </row>
    <row r="22">
      <c r="A22" s="4" t="inlineStr">
        <is>
          <t>Employee [Member] | First Installment 24 Months [Member]</t>
        </is>
      </c>
    </row>
    <row r="23">
      <c r="A23" s="3" t="inlineStr">
        <is>
          <t>Deferred Compensation Arrangement with Individual, Excluding Share-based Payments and Postretirement Benefits [Line Items]</t>
        </is>
      </c>
    </row>
    <row r="24">
      <c r="A24" s="4" t="inlineStr">
        <is>
          <t>Vesting stock options</t>
        </is>
      </c>
      <c r="B24" s="5" t="n">
        <v>8333333</v>
      </c>
    </row>
    <row r="25">
      <c r="A25" s="4" t="inlineStr">
        <is>
          <t>Stock options exercisable, shares</t>
        </is>
      </c>
      <c r="B25" s="5" t="n">
        <v>200000000</v>
      </c>
    </row>
    <row r="26">
      <c r="A26" s="4" t="inlineStr">
        <is>
          <t>Stock options exercisable period</t>
        </is>
      </c>
      <c r="B26" s="4" t="inlineStr">
        <is>
          <t>24 months</t>
        </is>
      </c>
    </row>
    <row r="27">
      <c r="A27" s="4" t="inlineStr">
        <is>
          <t>Employee [Member] | First Installment 36 Months [Member]</t>
        </is>
      </c>
    </row>
    <row r="28">
      <c r="A28" s="3" t="inlineStr">
        <is>
          <t>Deferred Compensation Arrangement with Individual, Excluding Share-based Payments and Postretirement Benefits [Line Items]</t>
        </is>
      </c>
    </row>
    <row r="29">
      <c r="A29" s="4" t="inlineStr">
        <is>
          <t>Vesting stock options</t>
        </is>
      </c>
      <c r="B29" s="5" t="n">
        <v>1388889</v>
      </c>
    </row>
    <row r="30">
      <c r="A30" s="4" t="inlineStr">
        <is>
          <t>Stock options exercisable, shares</t>
        </is>
      </c>
      <c r="B30" s="5" t="n">
        <v>50000000</v>
      </c>
    </row>
    <row r="31">
      <c r="A31" s="4" t="inlineStr">
        <is>
          <t>Stock options exercisable period</t>
        </is>
      </c>
      <c r="B31" s="4" t="inlineStr">
        <is>
          <t>36 months</t>
        </is>
      </c>
    </row>
    <row r="32">
      <c r="A32" s="4" t="inlineStr">
        <is>
          <t>Board of Directors Chairman [Member]</t>
        </is>
      </c>
    </row>
    <row r="33">
      <c r="A33" s="3" t="inlineStr">
        <is>
          <t>Deferred Compensation Arrangement with Individual, Excluding Share-based Payments and Postretirement Benefits [Line Items]</t>
        </is>
      </c>
    </row>
    <row r="34">
      <c r="A34" s="4" t="inlineStr">
        <is>
          <t>Stock options granted</t>
        </is>
      </c>
      <c r="D34" s="5" t="n">
        <v>39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EXTINGUISHMENT OF DEBT (Details) - USD ($)</t>
        </is>
      </c>
      <c r="B1" s="2" t="inlineStr">
        <is>
          <t>Mar. 26, 2021</t>
        </is>
      </c>
      <c r="C1" s="2" t="inlineStr">
        <is>
          <t>Sep. 30, 2021</t>
        </is>
      </c>
    </row>
    <row r="2">
      <c r="A2" s="3" t="inlineStr">
        <is>
          <t>Equity [Abstract]</t>
        </is>
      </c>
    </row>
    <row r="3">
      <c r="A3" s="4" t="inlineStr">
        <is>
          <t>Preferred shares issued</t>
        </is>
      </c>
      <c r="B3" s="5" t="n">
        <v>34853</v>
      </c>
    </row>
    <row r="4">
      <c r="A4" s="4" t="inlineStr">
        <is>
          <t>Stated value of debt and interest</t>
        </is>
      </c>
      <c r="B4" s="6" t="n">
        <v>3485313</v>
      </c>
    </row>
    <row r="5">
      <c r="A5" s="4" t="inlineStr">
        <is>
          <t>Calculated fair value of preferred shares</t>
        </is>
      </c>
      <c r="B5" s="5" t="n">
        <v>85555204</v>
      </c>
    </row>
    <row r="6">
      <c r="A6" s="4" t="inlineStr">
        <is>
          <t>Fair value of derivative liability removed</t>
        </is>
      </c>
      <c r="B6" s="5" t="n">
        <v>178464388</v>
      </c>
      <c r="C6" s="6" t="n">
        <v>638936</v>
      </c>
    </row>
    <row r="7">
      <c r="A7" s="4" t="inlineStr">
        <is>
          <t>Gain on settlement</t>
        </is>
      </c>
      <c r="B7" s="6" t="n">
        <v>96394494</v>
      </c>
      <c r="C7" s="6" t="n">
        <v>9639449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30" customWidth="1" min="5" max="5"/>
    <col width="80" customWidth="1" min="6" max="6"/>
    <col width="37" customWidth="1" min="7" max="7"/>
    <col width="27" customWidth="1" min="8" max="8"/>
    <col width="30" customWidth="1" min="9" max="9"/>
    <col width="30" customWidth="1" min="10" max="10"/>
    <col width="30" customWidth="1" min="11" max="11"/>
  </cols>
  <sheetData>
    <row r="1">
      <c r="A1" s="1" t="inlineStr">
        <is>
          <t>CAPITAL STOCK (Details Narrative)</t>
        </is>
      </c>
      <c r="B1" s="2" t="inlineStr">
        <is>
          <t>Apr. 14, 2021$ / sharesshares</t>
        </is>
      </c>
      <c r="C1" s="2" t="inlineStr">
        <is>
          <t>Apr. 04, 2021$ / sharesshares</t>
        </is>
      </c>
      <c r="D1" s="2" t="inlineStr">
        <is>
          <t>Mar. 26, 2021USD ($)$ / sharesshares</t>
        </is>
      </c>
      <c r="E1" s="2" t="inlineStr">
        <is>
          <t>Jan. 27, 2021$ / sharesshares</t>
        </is>
      </c>
      <c r="F1" s="2" t="inlineStr">
        <is>
          <t>Jan. 14, 2021$ / sharesshares</t>
        </is>
      </c>
      <c r="G1" s="2" t="inlineStr">
        <is>
          <t>Sep. 30, 2021USD ($)$ / sharesshares</t>
        </is>
      </c>
      <c r="H1" s="2" t="inlineStr">
        <is>
          <t>Sep. 30, 2020USD ($)shares</t>
        </is>
      </c>
      <c r="I1" s="2" t="inlineStr">
        <is>
          <t>Jun. 10, 2021$ / sharesshares</t>
        </is>
      </c>
      <c r="J1" s="2" t="inlineStr">
        <is>
          <t>Jun. 09, 2021$ / sharesshares</t>
        </is>
      </c>
      <c r="K1" s="2" t="inlineStr">
        <is>
          <t>Dec. 31, 2020$ / sharesshares</t>
        </is>
      </c>
    </row>
    <row r="2">
      <c r="A2" s="3" t="inlineStr">
        <is>
          <t>Class of Stock [Line Items]</t>
        </is>
      </c>
    </row>
    <row r="3">
      <c r="A3" s="4" t="inlineStr">
        <is>
          <t>Preferred stock, shares authorized</t>
        </is>
      </c>
      <c r="G3" s="5" t="n">
        <v>10000000</v>
      </c>
      <c r="K3" s="5" t="n">
        <v>10000000</v>
      </c>
    </row>
    <row r="4">
      <c r="A4" s="4" t="inlineStr">
        <is>
          <t>Debt conversion, principal amount | $</t>
        </is>
      </c>
      <c r="G4" s="6" t="n">
        <v>107000</v>
      </c>
    </row>
    <row r="5">
      <c r="A5" s="4" t="inlineStr">
        <is>
          <t>Debt conversion, principal and interest amount | $</t>
        </is>
      </c>
      <c r="D5" s="6" t="n">
        <v>3485313</v>
      </c>
    </row>
    <row r="6">
      <c r="A6" s="4" t="inlineStr">
        <is>
          <t>Debt conversion, shares</t>
        </is>
      </c>
      <c r="D6" s="5" t="n">
        <v>34853</v>
      </c>
    </row>
    <row r="7">
      <c r="A7" s="4" t="inlineStr">
        <is>
          <t>Gain on settlement | $</t>
        </is>
      </c>
      <c r="D7" s="6" t="n">
        <v>96394494</v>
      </c>
      <c r="G7" s="6" t="n">
        <v>96394494</v>
      </c>
    </row>
    <row r="8">
      <c r="A8" s="4" t="inlineStr">
        <is>
          <t>Preferred stock, shares outstanding</t>
        </is>
      </c>
      <c r="G8" s="5" t="n">
        <v>34461</v>
      </c>
      <c r="K8" s="5" t="n">
        <v>34461</v>
      </c>
    </row>
    <row r="9">
      <c r="A9" s="4" t="inlineStr">
        <is>
          <t>Common stock, shares authorized</t>
        </is>
      </c>
      <c r="G9" s="5" t="n">
        <v>3000000000</v>
      </c>
      <c r="I9" s="5" t="n">
        <v>6000000000</v>
      </c>
      <c r="J9" s="5" t="n">
        <v>3000000000</v>
      </c>
      <c r="K9" s="5" t="n">
        <v>3000000000</v>
      </c>
    </row>
    <row r="10">
      <c r="A10" s="4" t="inlineStr">
        <is>
          <t>Common stock, par value | $ / shares</t>
        </is>
      </c>
      <c r="G10" s="7" t="n">
        <v>0.0001</v>
      </c>
      <c r="I10" s="7" t="n">
        <v>0.0001</v>
      </c>
      <c r="J10" s="7" t="n">
        <v>0.0001</v>
      </c>
      <c r="K10" s="7" t="n">
        <v>0.0001</v>
      </c>
    </row>
    <row r="11">
      <c r="A11" s="4" t="inlineStr">
        <is>
          <t>Debt conversion, amount | $</t>
        </is>
      </c>
      <c r="G11" s="6" t="n">
        <v>205975</v>
      </c>
      <c r="H11" s="6" t="n">
        <v>638194</v>
      </c>
    </row>
    <row r="12">
      <c r="A12" s="4" t="inlineStr">
        <is>
          <t>Convertible Promissory Notes [Member]</t>
        </is>
      </c>
    </row>
    <row r="13">
      <c r="A13" s="3" t="inlineStr">
        <is>
          <t>Class of Stock [Line Items]</t>
        </is>
      </c>
    </row>
    <row r="14">
      <c r="A14" s="4" t="inlineStr">
        <is>
          <t>Debt conversion, shares</t>
        </is>
      </c>
      <c r="G14" s="5" t="n">
        <v>21964188</v>
      </c>
    </row>
    <row r="15">
      <c r="A15" s="4" t="inlineStr">
        <is>
          <t>Debt conversion, amount | $</t>
        </is>
      </c>
      <c r="G15" s="6" t="n">
        <v>184124</v>
      </c>
    </row>
    <row r="16">
      <c r="A16" s="4" t="inlineStr">
        <is>
          <t>Accrued interest | $</t>
        </is>
      </c>
      <c r="G16" s="5" t="n">
        <v>20851</v>
      </c>
    </row>
    <row r="17">
      <c r="A17" s="4" t="inlineStr">
        <is>
          <t>Other fees | $</t>
        </is>
      </c>
      <c r="G17" s="6" t="n">
        <v>1000</v>
      </c>
    </row>
    <row r="18">
      <c r="A18" s="4" t="inlineStr">
        <is>
          <t>Maximum [Member] | Convertible Promissory Notes [Member]</t>
        </is>
      </c>
    </row>
    <row r="19">
      <c r="A19" s="3" t="inlineStr">
        <is>
          <t>Class of Stock [Line Items]</t>
        </is>
      </c>
    </row>
    <row r="20">
      <c r="A20" s="4" t="inlineStr">
        <is>
          <t>Debt conversion price per share | $ / shares</t>
        </is>
      </c>
      <c r="G20" s="7" t="n">
        <v>0.0641</v>
      </c>
    </row>
    <row r="21">
      <c r="A21" s="4" t="inlineStr">
        <is>
          <t>Minimum [Member] | Convertible Promissory Notes [Member]</t>
        </is>
      </c>
    </row>
    <row r="22">
      <c r="A22" s="3" t="inlineStr">
        <is>
          <t>Class of Stock [Line Items]</t>
        </is>
      </c>
    </row>
    <row r="23">
      <c r="A23" s="4" t="inlineStr">
        <is>
          <t>Debt conversion price per share | $ / shares</t>
        </is>
      </c>
      <c r="G23" s="7" t="n">
        <v>0.0014</v>
      </c>
    </row>
    <row r="24">
      <c r="A24" s="4" t="inlineStr">
        <is>
          <t>Common Stock [Member]</t>
        </is>
      </c>
    </row>
    <row r="25">
      <c r="A25" s="3" t="inlineStr">
        <is>
          <t>Class of Stock [Line Items]</t>
        </is>
      </c>
    </row>
    <row r="26">
      <c r="A26" s="4" t="inlineStr">
        <is>
          <t>Debt conversion, shares</t>
        </is>
      </c>
      <c r="G26" s="5" t="n">
        <v>21964188</v>
      </c>
      <c r="H26" s="5" t="n">
        <v>235197440</v>
      </c>
    </row>
    <row r="27">
      <c r="A27" s="4" t="inlineStr">
        <is>
          <t>Shares issued during the period private placement</t>
        </is>
      </c>
      <c r="G27" s="5" t="n">
        <v>208333334</v>
      </c>
    </row>
    <row r="28">
      <c r="A28" s="4" t="inlineStr">
        <is>
          <t>Debt conversion, amount | $</t>
        </is>
      </c>
      <c r="G28" s="6" t="n">
        <v>2196</v>
      </c>
      <c r="H28" s="6" t="n">
        <v>23519</v>
      </c>
    </row>
    <row r="29">
      <c r="A29" s="4" t="inlineStr">
        <is>
          <t>Share issued for services</t>
        </is>
      </c>
      <c r="G29" s="5" t="n">
        <v>1000000</v>
      </c>
    </row>
    <row r="30">
      <c r="A30" s="4" t="inlineStr">
        <is>
          <t>Shares issued for conversion of preferred stock</t>
        </is>
      </c>
      <c r="G30" s="5" t="n">
        <v>28000000</v>
      </c>
    </row>
    <row r="31">
      <c r="A31" s="4" t="inlineStr">
        <is>
          <t>Shares issued for conversion of preferred stock</t>
        </is>
      </c>
      <c r="G31" s="5" t="n">
        <v>-28000000</v>
      </c>
    </row>
    <row r="32">
      <c r="A32" s="4" t="inlineStr">
        <is>
          <t>Preferred Stock [Member]</t>
        </is>
      </c>
    </row>
    <row r="33">
      <c r="A33" s="3" t="inlineStr">
        <is>
          <t>Class of Stock [Line Items]</t>
        </is>
      </c>
    </row>
    <row r="34">
      <c r="A34" s="4" t="inlineStr">
        <is>
          <t>Debt conversion, amount | $</t>
        </is>
      </c>
      <c r="G34" s="4" t="inlineStr">
        <is>
          <t xml:space="preserve"> </t>
        </is>
      </c>
      <c r="H34" s="4" t="inlineStr">
        <is>
          <t xml:space="preserve"> </t>
        </is>
      </c>
    </row>
    <row r="35">
      <c r="A35" s="4" t="inlineStr">
        <is>
          <t>Shares issued for conversion of preferred stock</t>
        </is>
      </c>
      <c r="G35" s="5" t="n">
        <v>-392</v>
      </c>
    </row>
    <row r="36">
      <c r="A36" s="4" t="inlineStr">
        <is>
          <t>Shares issued for conversion of preferred stock</t>
        </is>
      </c>
      <c r="G36" s="5" t="n">
        <v>392</v>
      </c>
    </row>
    <row r="37">
      <c r="A37" s="4" t="inlineStr">
        <is>
          <t>Securities Purchase Agreement [Member] | Warrant [Member]</t>
        </is>
      </c>
    </row>
    <row r="38">
      <c r="A38" s="3" t="inlineStr">
        <is>
          <t>Class of Stock [Line Items]</t>
        </is>
      </c>
    </row>
    <row r="39">
      <c r="A39" s="4" t="inlineStr">
        <is>
          <t>Exercise price | $ / shares</t>
        </is>
      </c>
      <c r="C39" s="8" t="n">
        <v>0.05</v>
      </c>
      <c r="E39" s="9" t="n">
        <v>0.075</v>
      </c>
    </row>
    <row r="40">
      <c r="A40" s="4" t="inlineStr">
        <is>
          <t>Warrants to purchase common stock</t>
        </is>
      </c>
      <c r="C40" s="5" t="n">
        <v>9375000</v>
      </c>
      <c r="E40" s="5" t="n">
        <v>6250000</v>
      </c>
    </row>
    <row r="41">
      <c r="A41" s="4" t="inlineStr">
        <is>
          <t>Investor [Member] | Securities Purchase Agreement [Member]</t>
        </is>
      </c>
    </row>
    <row r="42">
      <c r="A42" s="3" t="inlineStr">
        <is>
          <t>Class of Stock [Line Items]</t>
        </is>
      </c>
    </row>
    <row r="43">
      <c r="A43" s="4" t="inlineStr">
        <is>
          <t>Exercise price | $ / shares</t>
        </is>
      </c>
      <c r="C43" s="8" t="n">
        <v>0.04</v>
      </c>
      <c r="E43" s="8" t="n">
        <v>0.06</v>
      </c>
      <c r="G43" s="8" t="n">
        <v>0.06</v>
      </c>
    </row>
    <row r="44">
      <c r="A44" s="4" t="inlineStr">
        <is>
          <t>Shares issued during the period private placement</t>
        </is>
      </c>
      <c r="C44" s="5" t="n">
        <v>65000000</v>
      </c>
      <c r="E44" s="5" t="n">
        <v>52000000</v>
      </c>
      <c r="G44" s="5" t="n">
        <v>52000000</v>
      </c>
    </row>
    <row r="45">
      <c r="A45" s="4" t="inlineStr">
        <is>
          <t>Investor [Member] | Securities Purchase Agreement [Member] | Common Stock [Member] | Maximum [Member]</t>
        </is>
      </c>
    </row>
    <row r="46">
      <c r="A46" s="3" t="inlineStr">
        <is>
          <t>Class of Stock [Line Items]</t>
        </is>
      </c>
    </row>
    <row r="47">
      <c r="A47" s="4" t="inlineStr">
        <is>
          <t>Shares issued during the period private placement</t>
        </is>
      </c>
      <c r="C47" s="5" t="n">
        <v>60000000</v>
      </c>
      <c r="E47" s="5" t="n">
        <v>31333334</v>
      </c>
      <c r="G47" s="5" t="n">
        <v>31333334</v>
      </c>
    </row>
    <row r="48">
      <c r="A48" s="4" t="inlineStr">
        <is>
          <t>Investor [Member] | Securities Purchase Agreement [Member] | Warrant [Member]</t>
        </is>
      </c>
    </row>
    <row r="49">
      <c r="A49" s="3" t="inlineStr">
        <is>
          <t>Class of Stock [Line Items]</t>
        </is>
      </c>
    </row>
    <row r="50">
      <c r="A50" s="4" t="inlineStr">
        <is>
          <t>Warrants to purchase common stock</t>
        </is>
      </c>
      <c r="C50" s="5" t="n">
        <v>50000000</v>
      </c>
      <c r="E50" s="5" t="n">
        <v>50000000</v>
      </c>
    </row>
    <row r="51">
      <c r="A51" s="4" t="inlineStr">
        <is>
          <t>Investor [Member] | Securities Purchase Agreement [Member] | Warrant [Member] | Maximum [Member]</t>
        </is>
      </c>
    </row>
    <row r="52">
      <c r="A52" s="3" t="inlineStr">
        <is>
          <t>Class of Stock [Line Items]</t>
        </is>
      </c>
    </row>
    <row r="53">
      <c r="A53" s="4" t="inlineStr">
        <is>
          <t>Warrants to purchase common stock</t>
        </is>
      </c>
      <c r="C53" s="5" t="n">
        <v>125000000</v>
      </c>
      <c r="E53" s="5" t="n">
        <v>83333334</v>
      </c>
      <c r="G53" s="5" t="n">
        <v>83333334</v>
      </c>
    </row>
    <row r="54">
      <c r="A54" s="4" t="inlineStr">
        <is>
          <t>Investor [Member] | Securities Purchase Agreement One [Member]</t>
        </is>
      </c>
    </row>
    <row r="55">
      <c r="A55" s="3" t="inlineStr">
        <is>
          <t>Class of Stock [Line Items]</t>
        </is>
      </c>
    </row>
    <row r="56">
      <c r="A56" s="4" t="inlineStr">
        <is>
          <t>Exercise price | $ / shares</t>
        </is>
      </c>
      <c r="G56" s="8" t="n">
        <v>0.04</v>
      </c>
    </row>
    <row r="57">
      <c r="A57" s="4" t="inlineStr">
        <is>
          <t>Shares issued during the period private placement</t>
        </is>
      </c>
      <c r="G57" s="5" t="n">
        <v>65000000</v>
      </c>
    </row>
    <row r="58">
      <c r="A58" s="4" t="inlineStr">
        <is>
          <t>Investor [Member] | Securities Purchase Agreement One [Member] | Common Stock [Member] | Maximum [Member]</t>
        </is>
      </c>
    </row>
    <row r="59">
      <c r="A59" s="3" t="inlineStr">
        <is>
          <t>Class of Stock [Line Items]</t>
        </is>
      </c>
    </row>
    <row r="60">
      <c r="A60" s="4" t="inlineStr">
        <is>
          <t>Shares issued during the period private placement</t>
        </is>
      </c>
      <c r="G60" s="5" t="n">
        <v>60000000</v>
      </c>
    </row>
    <row r="61">
      <c r="A61" s="4" t="inlineStr">
        <is>
          <t>Investor [Member] | Securities Purchase Agreement One [Member] | Warrant [Member] | Maximum [Member]</t>
        </is>
      </c>
    </row>
    <row r="62">
      <c r="A62" s="3" t="inlineStr">
        <is>
          <t>Class of Stock [Line Items]</t>
        </is>
      </c>
    </row>
    <row r="63">
      <c r="A63" s="4" t="inlineStr">
        <is>
          <t>Shares issued during the period private placement</t>
        </is>
      </c>
      <c r="G63" s="5" t="n">
        <v>125000000</v>
      </c>
    </row>
    <row r="64">
      <c r="A64" s="4" t="inlineStr">
        <is>
          <t>Series B Preferred Stock [Member]</t>
        </is>
      </c>
    </row>
    <row r="65">
      <c r="A65" s="3" t="inlineStr">
        <is>
          <t>Class of Stock [Line Items]</t>
        </is>
      </c>
    </row>
    <row r="66">
      <c r="A66" s="4" t="inlineStr">
        <is>
          <t>Preferred stock, rights description</t>
        </is>
      </c>
      <c r="F66" s="4" t="inlineStr">
        <is>
          <t>the Board of Directors adopted a certificate of designation establishing the rights, preferences, privileges and other
terms of 1,000 Series B Preferred Stock, par value $0.0001 per share, providing for supermajority voting rights to holders of the Series
B Preferred Stock</t>
        </is>
      </c>
    </row>
    <row r="67">
      <c r="A67" s="4" t="inlineStr">
        <is>
          <t>Exercise price | $ / shares</t>
        </is>
      </c>
      <c r="F67" s="8" t="n">
        <v>0.1</v>
      </c>
    </row>
    <row r="68">
      <c r="A68" s="4" t="inlineStr">
        <is>
          <t>Preferred stock, shares authorized</t>
        </is>
      </c>
      <c r="F68" s="5" t="n">
        <v>1000</v>
      </c>
    </row>
    <row r="69">
      <c r="A69" s="4" t="inlineStr">
        <is>
          <t>Preferred stock, shares outstanding</t>
        </is>
      </c>
      <c r="G69" s="5" t="n">
        <v>0</v>
      </c>
    </row>
    <row r="70">
      <c r="A70" s="4" t="inlineStr">
        <is>
          <t>Series C Preferred Stock [Member]</t>
        </is>
      </c>
    </row>
    <row r="71">
      <c r="A71" s="3" t="inlineStr">
        <is>
          <t>Class of Stock [Line Items]</t>
        </is>
      </c>
    </row>
    <row r="72">
      <c r="A72" s="4" t="inlineStr">
        <is>
          <t>Debt conversion, principal amount | $</t>
        </is>
      </c>
      <c r="D72" s="5" t="n">
        <v>2462060</v>
      </c>
    </row>
    <row r="73">
      <c r="A73" s="4" t="inlineStr">
        <is>
          <t>Debt conversion, interest amount | $</t>
        </is>
      </c>
      <c r="D73" s="5" t="n">
        <v>1023253</v>
      </c>
    </row>
    <row r="74">
      <c r="A74" s="4" t="inlineStr">
        <is>
          <t>Debt conversion, principal and interest amount | $</t>
        </is>
      </c>
      <c r="D74" s="6" t="n">
        <v>3485313</v>
      </c>
    </row>
    <row r="75">
      <c r="A75" s="4" t="inlineStr">
        <is>
          <t>Debt conversion, shares</t>
        </is>
      </c>
      <c r="D75" s="5" t="n">
        <v>34853</v>
      </c>
    </row>
    <row r="76">
      <c r="A76" s="4" t="inlineStr">
        <is>
          <t>Stock price | $ / shares</t>
        </is>
      </c>
      <c r="D76" s="9" t="n">
        <v>0.075</v>
      </c>
    </row>
    <row r="77">
      <c r="A77" s="4" t="inlineStr">
        <is>
          <t>Series C Preferred Stock [Member] | Measurement Input, Price Volatility [Member]</t>
        </is>
      </c>
    </row>
    <row r="78">
      <c r="A78" s="3" t="inlineStr">
        <is>
          <t>Class of Stock [Line Items]</t>
        </is>
      </c>
    </row>
    <row r="79">
      <c r="A79" s="4" t="inlineStr">
        <is>
          <t>Equity security measurement input</t>
        </is>
      </c>
      <c r="D79" s="10" t="n">
        <v>206.03</v>
      </c>
    </row>
    <row r="80">
      <c r="A80" s="4" t="inlineStr">
        <is>
          <t>Series D Preferred Stock [Member]</t>
        </is>
      </c>
    </row>
    <row r="81">
      <c r="A81" s="3" t="inlineStr">
        <is>
          <t>Class of Stock [Line Items]</t>
        </is>
      </c>
    </row>
    <row r="82">
      <c r="A82" s="4" t="inlineStr">
        <is>
          <t>Stock price | $ / shares</t>
        </is>
      </c>
      <c r="B82" s="8" t="n">
        <v>0.1</v>
      </c>
    </row>
    <row r="83">
      <c r="A83" s="4" t="inlineStr">
        <is>
          <t>Purchase price, shares</t>
        </is>
      </c>
      <c r="B83" s="5" t="n">
        <v>1000</v>
      </c>
    </row>
    <row r="84">
      <c r="A84" s="4" t="inlineStr">
        <is>
          <t>Preferred stock, shares outstanding</t>
        </is>
      </c>
      <c r="G84" s="5" t="n">
        <v>0</v>
      </c>
    </row>
    <row r="85">
      <c r="A85" s="4" t="inlineStr">
        <is>
          <t>Series D Preferred Stock [Member] | Mr. David Lee [Member]</t>
        </is>
      </c>
    </row>
    <row r="86">
      <c r="A86" s="3" t="inlineStr">
        <is>
          <t>Class of Stock [Line Items]</t>
        </is>
      </c>
    </row>
    <row r="87">
      <c r="A87" s="4" t="inlineStr">
        <is>
          <t>Exercise price | $ / shares</t>
        </is>
      </c>
      <c r="B87" s="7" t="n">
        <v>0.0001</v>
      </c>
    </row>
    <row r="88">
      <c r="A88" s="4" t="inlineStr">
        <is>
          <t>Preferred stock, shares authorized</t>
        </is>
      </c>
      <c r="B88" s="5" t="n">
        <v>1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 (Unaudited) (Parenthetical) - USD ($)</t>
        </is>
      </c>
      <c r="B1" s="2" t="inlineStr">
        <is>
          <t>Sep. 30, 2021</t>
        </is>
      </c>
      <c r="C1" s="2" t="inlineStr">
        <is>
          <t>Dec. 31, 2020</t>
        </is>
      </c>
    </row>
    <row r="2">
      <c r="A2" s="3" t="inlineStr">
        <is>
          <t>Statement of Financial Position [Abstract]</t>
        </is>
      </c>
    </row>
    <row r="3">
      <c r="A3" s="4" t="inlineStr">
        <is>
          <t>Patents, net of amortization</t>
        </is>
      </c>
      <c r="B3" s="6" t="n">
        <v>17379</v>
      </c>
      <c r="C3" s="6" t="n">
        <v>15112</v>
      </c>
    </row>
    <row r="4">
      <c r="A4" s="4" t="inlineStr">
        <is>
          <t>Convertible promissory notes net of debt discount, current</t>
        </is>
      </c>
      <c r="B4" s="5" t="n">
        <v>0</v>
      </c>
      <c r="C4" s="5" t="n">
        <v>219850</v>
      </c>
    </row>
    <row r="5">
      <c r="A5" s="4" t="inlineStr">
        <is>
          <t>Convertible promissory notes net of debt discount, non current</t>
        </is>
      </c>
      <c r="B5" s="6" t="n">
        <v>0</v>
      </c>
      <c r="C5" s="6" t="n">
        <v>0</v>
      </c>
    </row>
    <row r="6">
      <c r="A6" s="4" t="inlineStr">
        <is>
          <t>Preferred stock par value</t>
        </is>
      </c>
      <c r="B6" s="7" t="n">
        <v>0.0001</v>
      </c>
      <c r="C6" s="7" t="n">
        <v>0.0001</v>
      </c>
    </row>
    <row r="7">
      <c r="A7" s="4" t="inlineStr">
        <is>
          <t>Preferred stock, shares authorized</t>
        </is>
      </c>
      <c r="B7" s="5" t="n">
        <v>10000000</v>
      </c>
      <c r="C7" s="5" t="n">
        <v>10000000</v>
      </c>
    </row>
    <row r="8">
      <c r="A8" s="4" t="inlineStr">
        <is>
          <t>Preferred stock, shares issued</t>
        </is>
      </c>
      <c r="B8" s="5" t="n">
        <v>34461</v>
      </c>
      <c r="C8" s="5" t="n">
        <v>34461</v>
      </c>
    </row>
    <row r="9">
      <c r="A9" s="4" t="inlineStr">
        <is>
          <t>Preferred stock, shares outstanding</t>
        </is>
      </c>
      <c r="B9" s="5" t="n">
        <v>34461</v>
      </c>
      <c r="C9" s="5" t="n">
        <v>34461</v>
      </c>
    </row>
    <row r="10">
      <c r="A10" s="4" t="inlineStr">
        <is>
          <t>Common stock par value</t>
        </is>
      </c>
      <c r="B10" s="7" t="n">
        <v>0.0001</v>
      </c>
      <c r="C10" s="7" t="n">
        <v>0.0001</v>
      </c>
    </row>
    <row r="11">
      <c r="A11" s="4" t="inlineStr">
        <is>
          <t>Common stock, shares authorized</t>
        </is>
      </c>
      <c r="B11" s="5" t="n">
        <v>3000000000</v>
      </c>
      <c r="C11" s="5" t="n">
        <v>3000000000</v>
      </c>
    </row>
    <row r="12">
      <c r="A12" s="4" t="inlineStr">
        <is>
          <t>Common stock, shares issued</t>
        </is>
      </c>
      <c r="B12" s="5" t="n">
        <v>685496051</v>
      </c>
      <c r="C12" s="5" t="n">
        <v>456198529</v>
      </c>
    </row>
    <row r="13">
      <c r="A13" s="4" t="inlineStr">
        <is>
          <t>Common stock, shares outstanding</t>
        </is>
      </c>
      <c r="B13" s="5" t="n">
        <v>685496051</v>
      </c>
      <c r="C13" s="5" t="n">
        <v>456198529</v>
      </c>
    </row>
    <row r="14">
      <c r="A14" s="4" t="inlineStr">
        <is>
          <t>Treasury stock, shares outstanding</t>
        </is>
      </c>
      <c r="B14" s="5" t="n">
        <v>0</v>
      </c>
      <c r="C1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STOCK OPTIONS (Details) - $ / shares</t>
        </is>
      </c>
      <c r="B1" s="2" t="inlineStr">
        <is>
          <t>9 Months Ended</t>
        </is>
      </c>
    </row>
    <row r="2">
      <c r="B2" s="2" t="inlineStr">
        <is>
          <t>Sep. 30, 2021</t>
        </is>
      </c>
      <c r="C2" s="2" t="inlineStr">
        <is>
          <t>Sep. 30, 2020</t>
        </is>
      </c>
    </row>
    <row r="3">
      <c r="A3" s="3" t="inlineStr">
        <is>
          <t>Share-based Payment Arrangement [Abstract]</t>
        </is>
      </c>
    </row>
    <row r="4">
      <c r="A4" s="4" t="inlineStr">
        <is>
          <t>Number of Options, Outstanding, Beginning Balance</t>
        </is>
      </c>
      <c r="B4" s="5" t="n">
        <v>15950000</v>
      </c>
      <c r="C4" s="5" t="n">
        <v>15950000</v>
      </c>
    </row>
    <row r="5">
      <c r="A5" s="4" t="inlineStr">
        <is>
          <t>Weighted average exercise price, Outstanding, Beginning Balance</t>
        </is>
      </c>
      <c r="B5" s="8" t="n">
        <v>0.23</v>
      </c>
      <c r="C5" s="8" t="n">
        <v>0.23</v>
      </c>
    </row>
    <row r="6">
      <c r="A6" s="4" t="inlineStr">
        <is>
          <t>Number of Options, Granted</t>
        </is>
      </c>
      <c r="B6" s="5" t="n">
        <v>450000000</v>
      </c>
      <c r="C6" s="4" t="inlineStr">
        <is>
          <t xml:space="preserve"> </t>
        </is>
      </c>
    </row>
    <row r="7">
      <c r="A7" s="4" t="inlineStr">
        <is>
          <t>Weighted average exercise price, Granted</t>
        </is>
      </c>
      <c r="B7" s="9" t="n">
        <v>0.028</v>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Options, Expired</t>
        </is>
      </c>
      <c r="B10" s="4" t="inlineStr">
        <is>
          <t xml:space="preserve"> </t>
        </is>
      </c>
    </row>
    <row r="11">
      <c r="A11" s="4" t="inlineStr">
        <is>
          <t>Weighted average exercise price, Expired</t>
        </is>
      </c>
      <c r="B11" s="4" t="inlineStr">
        <is>
          <t xml:space="preserve"> </t>
        </is>
      </c>
    </row>
    <row r="12">
      <c r="A12" s="4" t="inlineStr">
        <is>
          <t>Number of Options, Outstanding, End Balance</t>
        </is>
      </c>
      <c r="B12" s="5" t="n">
        <v>465950000</v>
      </c>
      <c r="C12" s="5" t="n">
        <v>15950000</v>
      </c>
    </row>
    <row r="13">
      <c r="A13" s="4" t="inlineStr">
        <is>
          <t>Weighted average exercise price, Outstanding, End Balance</t>
        </is>
      </c>
      <c r="B13" s="9" t="n">
        <v>0.035</v>
      </c>
      <c r="C13" s="8" t="n">
        <v>0.23</v>
      </c>
    </row>
    <row r="14">
      <c r="A14" s="4" t="inlineStr">
        <is>
          <t>Number of Options, Exercisable, End Balance</t>
        </is>
      </c>
      <c r="B14" s="5" t="n">
        <v>254838889</v>
      </c>
      <c r="C14" s="5" t="n">
        <v>15950000</v>
      </c>
    </row>
    <row r="15">
      <c r="A15" s="4" t="inlineStr">
        <is>
          <t>Weighted average exercise price, Exercisable, End Balance</t>
        </is>
      </c>
      <c r="B15" s="9" t="n">
        <v>0.041</v>
      </c>
      <c r="C15" s="8" t="n">
        <v>0.2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WEIGHTED AVERAGE REMAINING CONTRACTUAL LIFE OF OPTIONS OUTSTANDING (Details) - $ / shares</t>
        </is>
      </c>
      <c r="B1" s="2" t="inlineStr">
        <is>
          <t>9 Months Ended</t>
        </is>
      </c>
    </row>
    <row r="2">
      <c r="B2" s="2" t="inlineStr">
        <is>
          <t>Sep. 30, 2021</t>
        </is>
      </c>
      <c r="C2" s="2" t="inlineStr">
        <is>
          <t>Sep. 30, 2020</t>
        </is>
      </c>
    </row>
    <row r="3">
      <c r="A3" s="3" t="inlineStr">
        <is>
          <t>Share-based Payment Arrangement, Option, Exercise Price Range [Line Items]</t>
        </is>
      </c>
    </row>
    <row r="4">
      <c r="A4" s="4" t="inlineStr">
        <is>
          <t>Stock Options Outstanding</t>
        </is>
      </c>
      <c r="B4" s="5" t="n">
        <v>465950000</v>
      </c>
      <c r="C4" s="5" t="n">
        <v>15950000</v>
      </c>
    </row>
    <row r="5">
      <c r="A5" s="4" t="inlineStr">
        <is>
          <t>Stock Options Exercisable</t>
        </is>
      </c>
      <c r="B5" s="5" t="n">
        <v>254838889</v>
      </c>
      <c r="C5" s="5" t="n">
        <v>15950000</v>
      </c>
    </row>
    <row r="6">
      <c r="A6" s="4" t="inlineStr">
        <is>
          <t>Exercisable Prices One [Member]</t>
        </is>
      </c>
    </row>
    <row r="7">
      <c r="A7" s="3" t="inlineStr">
        <is>
          <t>Share-based Payment Arrangement, Option, Exercise Price Range [Line Items]</t>
        </is>
      </c>
    </row>
    <row r="8">
      <c r="A8" s="4" t="inlineStr">
        <is>
          <t>Exercisable Price</t>
        </is>
      </c>
      <c r="B8" s="8" t="n">
        <v>0.09</v>
      </c>
      <c r="C8" s="8" t="n">
        <v>0.09</v>
      </c>
    </row>
    <row r="9">
      <c r="A9" s="4" t="inlineStr">
        <is>
          <t>Stock Options Outstanding</t>
        </is>
      </c>
      <c r="B9" s="5" t="n">
        <v>2450000</v>
      </c>
      <c r="C9" s="5" t="n">
        <v>2450000</v>
      </c>
    </row>
    <row r="10">
      <c r="A10" s="4" t="inlineStr">
        <is>
          <t>Stock Options Exercisable</t>
        </is>
      </c>
      <c r="B10" s="5" t="n">
        <v>2450000</v>
      </c>
      <c r="C10" s="5" t="n">
        <v>2450000</v>
      </c>
    </row>
    <row r="11">
      <c r="A11" s="4" t="inlineStr">
        <is>
          <t>Weighted Average Remaining Contractual Life (years)</t>
        </is>
      </c>
      <c r="B11" s="4" t="inlineStr">
        <is>
          <t>5 months 23 days</t>
        </is>
      </c>
      <c r="C11" s="4" t="inlineStr">
        <is>
          <t>1 year 5 months 23 days</t>
        </is>
      </c>
    </row>
    <row r="12">
      <c r="A12" s="4" t="inlineStr">
        <is>
          <t>Exercisable Prices Two [Member]</t>
        </is>
      </c>
    </row>
    <row r="13">
      <c r="A13" s="3" t="inlineStr">
        <is>
          <t>Share-based Payment Arrangement, Option, Exercise Price Range [Line Items]</t>
        </is>
      </c>
    </row>
    <row r="14">
      <c r="A14" s="4" t="inlineStr">
        <is>
          <t>Exercisable Price</t>
        </is>
      </c>
      <c r="B14" s="8" t="n">
        <v>0.26</v>
      </c>
      <c r="C14" s="8" t="n">
        <v>0.26</v>
      </c>
    </row>
    <row r="15">
      <c r="A15" s="4" t="inlineStr">
        <is>
          <t>Stock Options Outstanding</t>
        </is>
      </c>
      <c r="B15" s="5" t="n">
        <v>13500000</v>
      </c>
      <c r="C15" s="5" t="n">
        <v>13500000</v>
      </c>
    </row>
    <row r="16">
      <c r="A16" s="4" t="inlineStr">
        <is>
          <t>Stock Options Exercisable</t>
        </is>
      </c>
      <c r="B16" s="5" t="n">
        <v>13500000</v>
      </c>
      <c r="C16" s="5" t="n">
        <v>13500000</v>
      </c>
    </row>
    <row r="17">
      <c r="A17" s="4" t="inlineStr">
        <is>
          <t>Weighted Average Remaining Contractual Life (years)</t>
        </is>
      </c>
      <c r="B17" s="4" t="inlineStr">
        <is>
          <t>11 months 4 days</t>
        </is>
      </c>
      <c r="C17" s="4" t="inlineStr">
        <is>
          <t>1 year 11 months 4 days</t>
        </is>
      </c>
    </row>
    <row r="18">
      <c r="A18" s="4" t="inlineStr">
        <is>
          <t>Exercisable Prices Three [Member]</t>
        </is>
      </c>
    </row>
    <row r="19">
      <c r="A19" s="3" t="inlineStr">
        <is>
          <t>Share-based Payment Arrangement, Option, Exercise Price Range [Line Items]</t>
        </is>
      </c>
    </row>
    <row r="20">
      <c r="A20" s="4" t="inlineStr">
        <is>
          <t>Exercisable Price</t>
        </is>
      </c>
      <c r="B20" s="9" t="n">
        <v>0.028</v>
      </c>
      <c r="C20" s="4" t="inlineStr">
        <is>
          <t xml:space="preserve"> </t>
        </is>
      </c>
    </row>
    <row r="21">
      <c r="A21" s="4" t="inlineStr">
        <is>
          <t>Stock Options Outstanding</t>
        </is>
      </c>
      <c r="B21" s="5" t="n">
        <v>450000000</v>
      </c>
      <c r="C21" s="4" t="inlineStr">
        <is>
          <t xml:space="preserve"> </t>
        </is>
      </c>
    </row>
    <row r="22">
      <c r="A22" s="4" t="inlineStr">
        <is>
          <t>Stock Options Exercisable</t>
        </is>
      </c>
      <c r="B22" s="5" t="n">
        <v>238888889</v>
      </c>
      <c r="C22" s="4" t="inlineStr">
        <is>
          <t xml:space="preserve"> </t>
        </is>
      </c>
    </row>
    <row r="23">
      <c r="A23" s="4" t="inlineStr">
        <is>
          <t>Weighted Average Remaining Contractual Life (years)</t>
        </is>
      </c>
      <c r="C23" s="4" t="inlineStr">
        <is>
          <t xml:space="preserve"> </t>
        </is>
      </c>
    </row>
    <row r="24">
      <c r="A24" s="4" t="inlineStr">
        <is>
          <t>Exercisable Prices Three [Member] | Minimum [Member]</t>
        </is>
      </c>
    </row>
    <row r="25">
      <c r="A25" s="3" t="inlineStr">
        <is>
          <t>Share-based Payment Arrangement, Option, Exercise Price Range [Line Items]</t>
        </is>
      </c>
    </row>
    <row r="26">
      <c r="A26" s="4" t="inlineStr">
        <is>
          <t>Weighted Average Remaining Contractual Life (years)</t>
        </is>
      </c>
      <c r="B26" s="4" t="inlineStr">
        <is>
          <t>6 years 4 months 20 days</t>
        </is>
      </c>
    </row>
    <row r="27">
      <c r="A27" s="4" t="inlineStr">
        <is>
          <t>Exercisable Prices Three [Member] | Maximum [Member]</t>
        </is>
      </c>
    </row>
    <row r="28">
      <c r="A28" s="3" t="inlineStr">
        <is>
          <t>Share-based Payment Arrangement, Option, Exercise Price Range [Line Items]</t>
        </is>
      </c>
    </row>
    <row r="29">
      <c r="A29" s="4" t="inlineStr">
        <is>
          <t>Weighted Average Remaining Contractual Life (years)</t>
        </is>
      </c>
      <c r="B29" s="4" t="inlineStr">
        <is>
          <t>7 years 4 months 20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OPTIONS (Details Narrative) - USD ($)</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tock options, granted</t>
        </is>
      </c>
      <c r="B4" s="5" t="n">
        <v>450000000</v>
      </c>
      <c r="C4" s="4" t="inlineStr">
        <is>
          <t xml:space="preserve"> </t>
        </is>
      </c>
    </row>
    <row r="5">
      <c r="A5" s="4" t="inlineStr">
        <is>
          <t>Stock-based compensation expense</t>
        </is>
      </c>
      <c r="B5" s="6" t="n">
        <v>20126314</v>
      </c>
      <c r="C5" s="4" t="inlineStr">
        <is>
          <t xml:space="preserve"> </t>
        </is>
      </c>
    </row>
    <row r="6">
      <c r="A6" s="4" t="inlineStr">
        <is>
          <t>Outstanding options, intrinsic value</t>
        </is>
      </c>
      <c r="B6" s="5" t="n">
        <v>0</v>
      </c>
      <c r="C6" s="5" t="n">
        <v>0</v>
      </c>
    </row>
    <row r="7">
      <c r="A7" s="4" t="inlineStr">
        <is>
          <t>Options Held [Member]</t>
        </is>
      </c>
    </row>
    <row r="8">
      <c r="A8" s="3" t="inlineStr">
        <is>
          <t>Share-based Compensation Arrangement by Share-based Payment Award [Line Items]</t>
        </is>
      </c>
    </row>
    <row r="9">
      <c r="A9" s="4" t="inlineStr">
        <is>
          <t>Stock-based compensation expense</t>
        </is>
      </c>
      <c r="B9" s="6" t="n">
        <v>17813834</v>
      </c>
      <c r="C9" s="6" t="n">
        <v>0</v>
      </c>
    </row>
    <row r="10">
      <c r="A10" s="4" t="inlineStr">
        <is>
          <t>Share-based Payment Arrangement, Employee [Member]</t>
        </is>
      </c>
    </row>
    <row r="11">
      <c r="A11" s="3" t="inlineStr">
        <is>
          <t>Share-based Compensation Arrangement by Share-based Payment Award [Line Items]</t>
        </is>
      </c>
    </row>
    <row r="12">
      <c r="A12" s="4" t="inlineStr">
        <is>
          <t>Stock options, granted</t>
        </is>
      </c>
      <c r="B12" s="5" t="n">
        <v>50000000</v>
      </c>
    </row>
    <row r="13">
      <c r="A13" s="4" t="inlineStr">
        <is>
          <t>Chief Executive Officer [Member]</t>
        </is>
      </c>
    </row>
    <row r="14">
      <c r="A14" s="3" t="inlineStr">
        <is>
          <t>Share-based Compensation Arrangement by Share-based Payment Award [Line Items]</t>
        </is>
      </c>
    </row>
    <row r="15">
      <c r="A15" s="4" t="inlineStr">
        <is>
          <t>Stock options, granted</t>
        </is>
      </c>
      <c r="B15" s="5" t="n">
        <v>400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U13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14" customWidth="1" min="14" max="14"/>
    <col width="14" customWidth="1" min="15" max="15"/>
    <col width="80" customWidth="1" min="16" max="16"/>
    <col width="14" customWidth="1" min="17" max="17"/>
    <col width="80" customWidth="1" min="18" max="18"/>
    <col width="14" customWidth="1" min="19" max="19"/>
    <col width="14" customWidth="1" min="20" max="20"/>
    <col width="14" customWidth="1" min="21" max="21"/>
  </cols>
  <sheetData>
    <row r="1">
      <c r="A1" s="1" t="inlineStr">
        <is>
          <t>CONVERTIBLE PROMISSORY NOTES (Details Narrative) - USD ($)</t>
        </is>
      </c>
      <c r="B1" s="2" t="inlineStr">
        <is>
          <t>Mar. 26, 2021</t>
        </is>
      </c>
      <c r="C1" s="2" t="inlineStr">
        <is>
          <t>Jan. 14, 2021</t>
        </is>
      </c>
      <c r="D1" s="2" t="inlineStr">
        <is>
          <t>Jan. 04, 2021</t>
        </is>
      </c>
      <c r="E1" s="2" t="inlineStr">
        <is>
          <t>Dec. 02, 2020</t>
        </is>
      </c>
      <c r="F1" s="2" t="inlineStr">
        <is>
          <t>Nov. 02, 2020</t>
        </is>
      </c>
      <c r="G1" s="2" t="inlineStr">
        <is>
          <t>Sep. 14, 2020</t>
        </is>
      </c>
      <c r="H1" s="2" t="inlineStr">
        <is>
          <t>Aug. 17, 2020</t>
        </is>
      </c>
      <c r="I1" s="2" t="inlineStr">
        <is>
          <t>Aug. 04, 2020</t>
        </is>
      </c>
      <c r="J1" s="2" t="inlineStr">
        <is>
          <t>Jul. 06, 2020</t>
        </is>
      </c>
      <c r="K1" s="2" t="inlineStr">
        <is>
          <t>Feb. 13, 2020</t>
        </is>
      </c>
      <c r="L1" s="2" t="inlineStr">
        <is>
          <t>Aug. 08, 2019</t>
        </is>
      </c>
      <c r="M1" s="2" t="inlineStr">
        <is>
          <t>May 02, 2014</t>
        </is>
      </c>
      <c r="N1" s="2" t="inlineStr">
        <is>
          <t>Sep. 30, 2021</t>
        </is>
      </c>
      <c r="O1" s="2" t="inlineStr">
        <is>
          <t>Sep. 30, 2020</t>
        </is>
      </c>
      <c r="P1" s="2" t="inlineStr">
        <is>
          <t>Sep. 30, 2021</t>
        </is>
      </c>
      <c r="Q1" s="2" t="inlineStr">
        <is>
          <t>Sep. 30, 2020</t>
        </is>
      </c>
      <c r="R1" s="2" t="inlineStr">
        <is>
          <t>Feb. 09, 2018</t>
        </is>
      </c>
      <c r="S1" s="2" t="inlineStr">
        <is>
          <t>Feb. 23, 2021</t>
        </is>
      </c>
      <c r="T1" s="2" t="inlineStr">
        <is>
          <t>Dec. 31, 2020</t>
        </is>
      </c>
      <c r="U1" s="2" t="inlineStr">
        <is>
          <t>Dec. 22, 2018</t>
        </is>
      </c>
    </row>
    <row r="2">
      <c r="A2" s="3" t="inlineStr">
        <is>
          <t>Short-term Debt [Line Items]</t>
        </is>
      </c>
    </row>
    <row r="3">
      <c r="A3" s="4" t="inlineStr">
        <is>
          <t>Debt instrument face amount</t>
        </is>
      </c>
      <c r="N3" s="6" t="n">
        <v>184124</v>
      </c>
      <c r="P3" s="6" t="n">
        <v>184124</v>
      </c>
    </row>
    <row r="4">
      <c r="A4" s="4" t="inlineStr">
        <is>
          <t>Principal amount converted</t>
        </is>
      </c>
      <c r="P4" s="5" t="n">
        <v>205975</v>
      </c>
      <c r="Q4" s="6" t="n">
        <v>638194</v>
      </c>
    </row>
    <row r="5">
      <c r="A5" s="4" t="inlineStr">
        <is>
          <t>Accrued interest</t>
        </is>
      </c>
      <c r="P5" s="5" t="n">
        <v>20851</v>
      </c>
    </row>
    <row r="6">
      <c r="A6" s="4" t="inlineStr">
        <is>
          <t>Convertible promissory notes debt discount</t>
        </is>
      </c>
      <c r="N6" s="5" t="n">
        <v>0</v>
      </c>
      <c r="P6" s="5" t="n">
        <v>0</v>
      </c>
      <c r="T6" s="6" t="n">
        <v>219850</v>
      </c>
    </row>
    <row r="7">
      <c r="A7" s="4" t="inlineStr">
        <is>
          <t>Issuance of common shares for converted promissory notes and accrued interest, shares</t>
        </is>
      </c>
      <c r="B7" s="5" t="n">
        <v>34853</v>
      </c>
    </row>
    <row r="8">
      <c r="A8" s="4" t="inlineStr">
        <is>
          <t>Other fees</t>
        </is>
      </c>
      <c r="P8" s="5" t="n">
        <v>1000</v>
      </c>
    </row>
    <row r="9">
      <c r="A9" s="4" t="inlineStr">
        <is>
          <t>Interest expense</t>
        </is>
      </c>
      <c r="N9" s="5" t="n">
        <v>10610</v>
      </c>
      <c r="O9" s="6" t="n">
        <v>208755</v>
      </c>
      <c r="P9" s="6" t="n">
        <v>574524</v>
      </c>
      <c r="Q9" s="6" t="n">
        <v>665942</v>
      </c>
    </row>
    <row r="10">
      <c r="A10" s="4" t="inlineStr">
        <is>
          <t>Series C Preferred Stock [Member]</t>
        </is>
      </c>
    </row>
    <row r="11">
      <c r="A11" s="3" t="inlineStr">
        <is>
          <t>Short-term Debt [Line Items]</t>
        </is>
      </c>
    </row>
    <row r="12">
      <c r="A12" s="4" t="inlineStr">
        <is>
          <t>Issuance of common shares for converted promissory notes and accrued interest, shares</t>
        </is>
      </c>
      <c r="B12" s="5" t="n">
        <v>34853</v>
      </c>
    </row>
    <row r="13">
      <c r="A13" s="4" t="inlineStr">
        <is>
          <t>Debt Conversion Shares Amount</t>
        </is>
      </c>
      <c r="P13" s="5" t="n">
        <v>34853</v>
      </c>
    </row>
    <row r="14">
      <c r="A14" s="4" t="inlineStr">
        <is>
          <t>May 2014 Note [Member]</t>
        </is>
      </c>
    </row>
    <row r="15">
      <c r="A15" s="3" t="inlineStr">
        <is>
          <t>Short-term Debt [Line Items]</t>
        </is>
      </c>
    </row>
    <row r="16">
      <c r="A16" s="4" t="inlineStr">
        <is>
          <t>Debt instrument face amount</t>
        </is>
      </c>
      <c r="M16" s="6" t="n">
        <v>500000</v>
      </c>
    </row>
    <row r="17">
      <c r="A17" s="4" t="inlineStr">
        <is>
          <t>Debt instrument maturity date</t>
        </is>
      </c>
      <c r="M17" s="4" t="inlineStr">
        <is>
          <t>Sep. 18,
		2019</t>
        </is>
      </c>
    </row>
    <row r="18">
      <c r="A18" s="4" t="inlineStr">
        <is>
          <t>Debt instrument interest rate</t>
        </is>
      </c>
      <c r="M18" s="4" t="inlineStr">
        <is>
          <t>10.00%</t>
        </is>
      </c>
    </row>
    <row r="19">
      <c r="A19" s="4" t="inlineStr">
        <is>
          <t>Debt instrument conversion price description</t>
        </is>
      </c>
      <c r="M19" s="4" t="inlineStr">
        <is>
          <t>The May 2014 Note is convertible into shares of the Company’s common stock at a conversion price of a) the lesser of $0.25
per share of common stock (subject to adjustment for stock splits, dividends, combinations and other similar transactions) or b) fifty
percent (50%) of the average three (3) lowest trading prices of three (3) separate trading days recorded after the effective date, or
c) the lowest effective price granted to any person or entity after the effective date to acquire common stock. If the Borrower fails
to deliver shares in accordance with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20">
      <c r="A20" s="4" t="inlineStr">
        <is>
          <t>Principal amount converted</t>
        </is>
      </c>
      <c r="P20" s="6" t="n">
        <v>1560</v>
      </c>
    </row>
    <row r="21">
      <c r="A21" s="4" t="inlineStr">
        <is>
          <t>Accrued interest</t>
        </is>
      </c>
      <c r="P21" s="5" t="n">
        <v>970</v>
      </c>
    </row>
    <row r="22">
      <c r="A22" s="4" t="inlineStr">
        <is>
          <t>2015-2018 Notes [Member]</t>
        </is>
      </c>
    </row>
    <row r="23">
      <c r="A23" s="3" t="inlineStr">
        <is>
          <t>Short-term Debt [Line Items]</t>
        </is>
      </c>
    </row>
    <row r="24">
      <c r="A24" s="4" t="inlineStr">
        <is>
          <t>Debt instrument face amount</t>
        </is>
      </c>
      <c r="R24" s="6" t="n">
        <v>2145000</v>
      </c>
    </row>
    <row r="25">
      <c r="A25" s="4" t="inlineStr">
        <is>
          <t>Debt instrument maturity date</t>
        </is>
      </c>
      <c r="R25" s="4" t="inlineStr">
        <is>
          <t>Jan. 30,
		2023</t>
        </is>
      </c>
    </row>
    <row r="26">
      <c r="A26" s="4" t="inlineStr">
        <is>
          <t>Debt instrument interest rate</t>
        </is>
      </c>
      <c r="R26" s="4" t="inlineStr">
        <is>
          <t>10.00%</t>
        </is>
      </c>
    </row>
    <row r="27">
      <c r="A27" s="4" t="inlineStr">
        <is>
          <t>Debt instrument conversion price description</t>
        </is>
      </c>
      <c r="R27" s="4" t="inlineStr">
        <is>
          <t>The 2015-2018 Notes are convertible into shares of the Company’s common stock at conversion prices ranging from
the a) the lesser of $0.03 to $0.25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28">
      <c r="A28" s="4" t="inlineStr">
        <is>
          <t>Principal amount converted</t>
        </is>
      </c>
      <c r="P28" s="5" t="n">
        <v>1960500</v>
      </c>
    </row>
    <row r="29">
      <c r="A29" s="4" t="inlineStr">
        <is>
          <t>Accrued interest</t>
        </is>
      </c>
      <c r="P29" s="5" t="n">
        <v>923717</v>
      </c>
    </row>
    <row r="30">
      <c r="A30" s="4" t="inlineStr">
        <is>
          <t>February 18 Note [Member]</t>
        </is>
      </c>
    </row>
    <row r="31">
      <c r="A31" s="3" t="inlineStr">
        <is>
          <t>Short-term Debt [Line Items]</t>
        </is>
      </c>
    </row>
    <row r="32">
      <c r="A32" s="4" t="inlineStr">
        <is>
          <t>Debt instrument face amount</t>
        </is>
      </c>
      <c r="N32" s="6" t="n">
        <v>500000</v>
      </c>
      <c r="P32" s="6" t="n">
        <v>500000</v>
      </c>
      <c r="S32" s="6" t="n">
        <v>70000</v>
      </c>
      <c r="U32" s="6" t="n">
        <v>430000</v>
      </c>
    </row>
    <row r="33">
      <c r="A33" s="4" t="inlineStr">
        <is>
          <t>Debt instrument maturity date</t>
        </is>
      </c>
      <c r="P33" s="4" t="inlineStr">
        <is>
          <t>Feb. 18,
		2023</t>
        </is>
      </c>
    </row>
    <row r="34">
      <c r="A34" s="4" t="inlineStr">
        <is>
          <t>Debt instrument interest rate</t>
        </is>
      </c>
      <c r="N34" s="4" t="inlineStr">
        <is>
          <t>10.00%</t>
        </is>
      </c>
      <c r="P34" s="4" t="inlineStr">
        <is>
          <t>10.00%</t>
        </is>
      </c>
    </row>
    <row r="35">
      <c r="A35" s="4" t="inlineStr">
        <is>
          <t>Debt instrument conversion price description</t>
        </is>
      </c>
      <c r="P35" s="4" t="inlineStr">
        <is>
          <t>The
Feb 18 Note is convertible into shares of the Company’s common stock at conversion prices ranging from the a) the lesser of
$0.03 per share of common stock (subject to adjustment for stock splits, dividends, combinations and other similar transactions) or
b) fifty percent (50%) of the lowest trade price recorded since the original effective date, or c) the lowest effective price per
share granted to any person or entity after the effective date to acquire common stock. If the Borrower fails to deliver shares in
accordance with-in the time frame of three (3) business days, the Lender, at any time prior to selling all of those shares, may
rescind any portion, in whole or in part of that particular conversion attributable to the unsold shares and have the rescinded
conversion amount returned to the Principal Sum with the rescinded conversion shares returned to the Borrower. In addition, for each
conversion, in the event shares are not delivered by the fourth business day (inclusive of the day of conversion), a penalty of
$1,500 per day shall be assessed for each day after the third business day (inclusive of the day of the conversion) until the shares
are delivered</t>
        </is>
      </c>
    </row>
    <row r="36">
      <c r="A36" s="4" t="inlineStr">
        <is>
          <t>Principal amount converted</t>
        </is>
      </c>
      <c r="P36" s="6" t="n">
        <v>500000</v>
      </c>
    </row>
    <row r="37">
      <c r="A37" s="4" t="inlineStr">
        <is>
          <t>Accrued interest</t>
        </is>
      </c>
      <c r="P37" s="5" t="n">
        <v>98566</v>
      </c>
    </row>
    <row r="38">
      <c r="A38" s="4" t="inlineStr">
        <is>
          <t>Convertible promissory notes debt discount</t>
        </is>
      </c>
      <c r="N38" s="6" t="n">
        <v>126134</v>
      </c>
      <c r="P38" s="5" t="n">
        <v>126134</v>
      </c>
    </row>
    <row r="39">
      <c r="A39" s="4" t="inlineStr">
        <is>
          <t>August 2019 Note [Member]</t>
        </is>
      </c>
    </row>
    <row r="40">
      <c r="A40" s="3" t="inlineStr">
        <is>
          <t>Short-term Debt [Line Items]</t>
        </is>
      </c>
    </row>
    <row r="41">
      <c r="A41" s="4" t="inlineStr">
        <is>
          <t>Debt instrument face amount</t>
        </is>
      </c>
      <c r="L41" s="6" t="n">
        <v>53500</v>
      </c>
    </row>
    <row r="42">
      <c r="A42" s="4" t="inlineStr">
        <is>
          <t>Debt instrument maturity date</t>
        </is>
      </c>
      <c r="L42" s="4" t="inlineStr">
        <is>
          <t>Feb. 14,
		2021</t>
        </is>
      </c>
    </row>
    <row r="43">
      <c r="A43" s="4" t="inlineStr">
        <is>
          <t>Debt instrument interest rate</t>
        </is>
      </c>
      <c r="L43" s="4" t="inlineStr">
        <is>
          <t>10.00%</t>
        </is>
      </c>
    </row>
    <row r="44">
      <c r="A44" s="4" t="inlineStr">
        <is>
          <t>Debt instrument conversion price description</t>
        </is>
      </c>
      <c r="L44" s="4" t="inlineStr">
        <is>
          <t>The August 2019 Note may be converted into
shares of the Company’s common stock at a conversion price of sixty-one (61%) percent of the lowest one (1) day trading price or
lowest bid price during the fifteen (15) trading days prior to the conversion date. The parties agree that if shares of the common stock
issuable upon conversion of these Notes are not delivered by the deadline, the Borrower shall pay to the Holder $2,000 per day in cash,
for each day beyond the deadline that the Borrower fails to deliver such common stock. The conversion feature of the August 2019 Note
was considered a derivative in accordance with current accounting guidelines because of the reset conversion features of the August 2019
Note. The fair value of the August 2019 Notes has been determined by using the Binomial lattice formula from the effective date of the
notes</t>
        </is>
      </c>
    </row>
    <row r="45">
      <c r="A45" s="4" t="inlineStr">
        <is>
          <t>Principal amount converted</t>
        </is>
      </c>
      <c r="L45" s="6" t="n">
        <v>40676</v>
      </c>
      <c r="P45" s="5" t="n">
        <v>12824</v>
      </c>
    </row>
    <row r="46">
      <c r="A46" s="4" t="inlineStr">
        <is>
          <t>Accrued interest</t>
        </is>
      </c>
      <c r="P46" s="6" t="n">
        <v>5564</v>
      </c>
    </row>
    <row r="47">
      <c r="A47" s="4" t="inlineStr">
        <is>
          <t>Convertible promissory notes debt discount</t>
        </is>
      </c>
      <c r="L47" s="6" t="n">
        <v>2000</v>
      </c>
    </row>
    <row r="48">
      <c r="A48" s="4" t="inlineStr">
        <is>
          <t>Issuance of common shares for converted promissory notes and accrued interest, shares</t>
        </is>
      </c>
      <c r="L48" s="5" t="n">
        <v>21000000</v>
      </c>
      <c r="P48" s="5" t="n">
        <v>908119</v>
      </c>
    </row>
    <row r="49">
      <c r="A49" s="4" t="inlineStr">
        <is>
          <t>Other fees</t>
        </is>
      </c>
      <c r="L49" s="6" t="n">
        <v>3000</v>
      </c>
      <c r="P49" s="6" t="n">
        <v>1000</v>
      </c>
    </row>
    <row r="50">
      <c r="A50" s="4" t="inlineStr">
        <is>
          <t>Feb 2020 Note [Member]</t>
        </is>
      </c>
    </row>
    <row r="51">
      <c r="A51" s="3" t="inlineStr">
        <is>
          <t>Short-term Debt [Line Items]</t>
        </is>
      </c>
    </row>
    <row r="52">
      <c r="A52" s="4" t="inlineStr">
        <is>
          <t>Debt instrument face amount</t>
        </is>
      </c>
      <c r="K52" s="6" t="n">
        <v>53500</v>
      </c>
    </row>
    <row r="53">
      <c r="A53" s="4" t="inlineStr">
        <is>
          <t>Debt instrument maturity date</t>
        </is>
      </c>
      <c r="K53" s="4" t="inlineStr">
        <is>
          <t>Feb. 13,
		2021</t>
        </is>
      </c>
    </row>
    <row r="54">
      <c r="A54" s="4" t="inlineStr">
        <is>
          <t>Debt instrument interest rate</t>
        </is>
      </c>
      <c r="K54" s="4" t="inlineStr">
        <is>
          <t>10.00%</t>
        </is>
      </c>
    </row>
    <row r="55">
      <c r="A55" s="4" t="inlineStr">
        <is>
          <t>Debt instrument conversion price description</t>
        </is>
      </c>
      <c r="K55" s="4" t="inlineStr">
        <is>
          <t>The Feb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Feb 2020 Note was considered
a derivative in accordance with current accounting guidelines because of the reset conversion features of the Feb 2020 Note</t>
        </is>
      </c>
    </row>
    <row r="56">
      <c r="A56" s="4" t="inlineStr">
        <is>
          <t>Principal amount converted</t>
        </is>
      </c>
      <c r="P56" s="5" t="n">
        <v>53500</v>
      </c>
    </row>
    <row r="57">
      <c r="A57" s="4" t="inlineStr">
        <is>
          <t>Accrued interest</t>
        </is>
      </c>
      <c r="P57" s="6" t="n">
        <v>6578</v>
      </c>
    </row>
    <row r="58">
      <c r="A58" s="4" t="inlineStr">
        <is>
          <t>Issuance of common shares for converted promissory notes and accrued interest, shares</t>
        </is>
      </c>
      <c r="P58" s="5" t="n">
        <v>6479947</v>
      </c>
    </row>
    <row r="59">
      <c r="A59" s="4" t="inlineStr">
        <is>
          <t>Received additional amount</t>
        </is>
      </c>
      <c r="K59" s="6" t="n">
        <v>51500</v>
      </c>
    </row>
    <row r="60">
      <c r="A60" s="4" t="inlineStr">
        <is>
          <t>Interest expense</t>
        </is>
      </c>
      <c r="P60" s="6" t="n">
        <v>8018</v>
      </c>
    </row>
    <row r="61">
      <c r="A61" s="4" t="inlineStr">
        <is>
          <t>Jul 2020 Note [Member]</t>
        </is>
      </c>
    </row>
    <row r="62">
      <c r="A62" s="3" t="inlineStr">
        <is>
          <t>Short-term Debt [Line Items]</t>
        </is>
      </c>
    </row>
    <row r="63">
      <c r="A63" s="4" t="inlineStr">
        <is>
          <t>Debt instrument face amount</t>
        </is>
      </c>
      <c r="J63" s="6" t="n">
        <v>53000</v>
      </c>
    </row>
    <row r="64">
      <c r="A64" s="4" t="inlineStr">
        <is>
          <t>Debt instrument maturity date</t>
        </is>
      </c>
      <c r="J64" s="4" t="inlineStr">
        <is>
          <t>Jul. 6,
		2021</t>
        </is>
      </c>
    </row>
    <row r="65">
      <c r="A65" s="4" t="inlineStr">
        <is>
          <t>Debt instrument interest rate</t>
        </is>
      </c>
      <c r="J65" s="4" t="inlineStr">
        <is>
          <t>1000.00%</t>
        </is>
      </c>
    </row>
    <row r="66">
      <c r="A66" s="4" t="inlineStr">
        <is>
          <t>Debt instrument conversion price description</t>
        </is>
      </c>
      <c r="J66" s="4" t="inlineStr">
        <is>
          <t>The Jul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ul 2020 Note was
considered a derivative in accordance with current accounting guidelines because of the reset conversion features of the Jul 2020
Note. The fair value of the Jul 2020 Note has been determined by using the Binomial lattice formula from the effective date of the
notes</t>
        </is>
      </c>
    </row>
    <row r="67">
      <c r="A67" s="4" t="inlineStr">
        <is>
          <t>Principal amount converted</t>
        </is>
      </c>
      <c r="P67" s="5" t="n">
        <v>53000</v>
      </c>
    </row>
    <row r="68">
      <c r="A68" s="4" t="inlineStr">
        <is>
          <t>Accrued interest</t>
        </is>
      </c>
      <c r="P68" s="5" t="n">
        <v>2650</v>
      </c>
    </row>
    <row r="69">
      <c r="A69" s="4" t="inlineStr">
        <is>
          <t>Convertible promissory notes debt discount</t>
        </is>
      </c>
      <c r="J69" s="6" t="n">
        <v>3000</v>
      </c>
      <c r="N69" s="5" t="n">
        <v>27153</v>
      </c>
      <c r="P69" s="6" t="n">
        <v>27153</v>
      </c>
    </row>
    <row r="70">
      <c r="A70" s="4" t="inlineStr">
        <is>
          <t>Issuance of common shares for converted promissory notes and accrued interest, shares</t>
        </is>
      </c>
      <c r="P70" s="5" t="n">
        <v>4062044</v>
      </c>
    </row>
    <row r="71">
      <c r="A71" s="4" t="inlineStr">
        <is>
          <t>Received additional amount</t>
        </is>
      </c>
      <c r="J71" s="6" t="n">
        <v>50000</v>
      </c>
    </row>
    <row r="72">
      <c r="A72" s="4" t="inlineStr">
        <is>
          <t>Aug 2020 Note [Member]</t>
        </is>
      </c>
    </row>
    <row r="73">
      <c r="A73" s="3" t="inlineStr">
        <is>
          <t>Short-term Debt [Line Items]</t>
        </is>
      </c>
    </row>
    <row r="74">
      <c r="A74" s="4" t="inlineStr">
        <is>
          <t>Debt instrument face amount</t>
        </is>
      </c>
      <c r="I74" s="6" t="n">
        <v>53000</v>
      </c>
    </row>
    <row r="75">
      <c r="A75" s="4" t="inlineStr">
        <is>
          <t>Debt instrument maturity date</t>
        </is>
      </c>
      <c r="I75" s="4" t="inlineStr">
        <is>
          <t>Aug. 4,
		2021</t>
        </is>
      </c>
    </row>
    <row r="76">
      <c r="A76" s="4" t="inlineStr">
        <is>
          <t>Debt instrument interest rate</t>
        </is>
      </c>
      <c r="I76" s="4" t="inlineStr">
        <is>
          <t>1000.00%</t>
        </is>
      </c>
    </row>
    <row r="77">
      <c r="A77" s="4" t="inlineStr">
        <is>
          <t>Debt instrument conversion price description</t>
        </is>
      </c>
      <c r="I77" s="4" t="inlineStr">
        <is>
          <t>The Aug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t>
        </is>
      </c>
    </row>
    <row r="78">
      <c r="A78" s="4" t="inlineStr">
        <is>
          <t>Principal amount converted</t>
        </is>
      </c>
      <c r="P78" s="6" t="n">
        <v>53000</v>
      </c>
    </row>
    <row r="79">
      <c r="A79" s="4" t="inlineStr">
        <is>
          <t>Accrued interest</t>
        </is>
      </c>
      <c r="P79" s="5" t="n">
        <v>2650</v>
      </c>
    </row>
    <row r="80">
      <c r="A80" s="4" t="inlineStr">
        <is>
          <t>Convertible promissory notes debt discount</t>
        </is>
      </c>
      <c r="I80" s="6" t="n">
        <v>3000</v>
      </c>
      <c r="N80" s="5" t="n">
        <v>31219</v>
      </c>
      <c r="P80" s="6" t="n">
        <v>31219</v>
      </c>
    </row>
    <row r="81">
      <c r="A81" s="4" t="inlineStr">
        <is>
          <t>Issuance of common shares for converted promissory notes and accrued interest, shares</t>
        </is>
      </c>
      <c r="P81" s="5" t="n">
        <v>868175</v>
      </c>
    </row>
    <row r="82">
      <c r="A82" s="4" t="inlineStr">
        <is>
          <t>Unsecured Convertible Promissory Note One [Member]</t>
        </is>
      </c>
    </row>
    <row r="83">
      <c r="A83" s="3" t="inlineStr">
        <is>
          <t>Short-term Debt [Line Items]</t>
        </is>
      </c>
    </row>
    <row r="84">
      <c r="A84" s="4" t="inlineStr">
        <is>
          <t>Debt instrument face amount</t>
        </is>
      </c>
      <c r="H84" s="6" t="n">
        <v>53500</v>
      </c>
    </row>
    <row r="85">
      <c r="A85" s="4" t="inlineStr">
        <is>
          <t>Debt instrument maturity date</t>
        </is>
      </c>
      <c r="H85" s="4" t="inlineStr">
        <is>
          <t>Aug. 17,
		2021</t>
        </is>
      </c>
    </row>
    <row r="86">
      <c r="A86" s="4" t="inlineStr">
        <is>
          <t>Debt instrument interest rate</t>
        </is>
      </c>
      <c r="H86" s="4" t="inlineStr">
        <is>
          <t>10.00%</t>
        </is>
      </c>
    </row>
    <row r="87">
      <c r="A87" s="4" t="inlineStr">
        <is>
          <t>Debt instrument conversion price description</t>
        </is>
      </c>
      <c r="H87" s="4" t="inlineStr">
        <is>
          <t>The Aug 2020 Note may be converted into shares of the
Company’s common stock at a conversion price of sixty-one (61%) percent of the lowest one (1) day trading price or lowest bid price
during the fifteen (15) trading days prior to the conversion date. The parties agree that if the shares of the common stock issuable
upon conversion of these Notes are not delivered by the deadline, the Borrower shall pay to the Holder $2,000 per day in cash, for each
day beyond the deadline that the Borrower fails to deliver such common stock. The conversion feature of the Aug 2020 Note was considered
a derivative in accordance with current accounting guidelines because of the reset conversion features of the Aug 2020 Note. The fair
value of the Aug 2020 Note has been determined by using the Binomial lattice formula from the effective date of the notes.</t>
        </is>
      </c>
    </row>
    <row r="88">
      <c r="A88" s="4" t="inlineStr">
        <is>
          <t>Principal amount converted</t>
        </is>
      </c>
      <c r="P88" s="6" t="n">
        <v>53500</v>
      </c>
    </row>
    <row r="89">
      <c r="A89" s="4" t="inlineStr">
        <is>
          <t>Accrued interest</t>
        </is>
      </c>
      <c r="P89" s="5" t="n">
        <v>5350</v>
      </c>
    </row>
    <row r="90">
      <c r="A90" s="4" t="inlineStr">
        <is>
          <t>Convertible promissory notes debt discount</t>
        </is>
      </c>
      <c r="H90" s="6" t="n">
        <v>2000</v>
      </c>
      <c r="N90" s="5" t="n">
        <v>33566</v>
      </c>
      <c r="P90" s="6" t="n">
        <v>33566</v>
      </c>
    </row>
    <row r="91">
      <c r="A91" s="4" t="inlineStr">
        <is>
          <t>Issuance of common shares for converted promissory notes and accrued interest, shares</t>
        </is>
      </c>
      <c r="P91" s="5" t="n">
        <v>6440677</v>
      </c>
    </row>
    <row r="92">
      <c r="A92" s="4" t="inlineStr">
        <is>
          <t>Received additional amount</t>
        </is>
      </c>
      <c r="H92" s="6" t="n">
        <v>51500</v>
      </c>
    </row>
    <row r="93">
      <c r="A93" s="4" t="inlineStr">
        <is>
          <t>Sep 2020 Note [Member]</t>
        </is>
      </c>
    </row>
    <row r="94">
      <c r="A94" s="3" t="inlineStr">
        <is>
          <t>Short-term Debt [Line Items]</t>
        </is>
      </c>
    </row>
    <row r="95">
      <c r="A95" s="4" t="inlineStr">
        <is>
          <t>Debt instrument face amount</t>
        </is>
      </c>
      <c r="G95" s="6" t="n">
        <v>53000</v>
      </c>
    </row>
    <row r="96">
      <c r="A96" s="4" t="inlineStr">
        <is>
          <t>Debt instrument maturity date</t>
        </is>
      </c>
      <c r="G96" s="4" t="inlineStr">
        <is>
          <t>Sep. 14,
		2021</t>
        </is>
      </c>
    </row>
    <row r="97">
      <c r="A97" s="4" t="inlineStr">
        <is>
          <t>Debt instrument interest rate</t>
        </is>
      </c>
      <c r="G97" s="4" t="inlineStr">
        <is>
          <t>10.00%</t>
        </is>
      </c>
    </row>
    <row r="98">
      <c r="A98" s="4" t="inlineStr">
        <is>
          <t>Debt instrument conversion price description</t>
        </is>
      </c>
      <c r="G98" s="4" t="inlineStr">
        <is>
          <t>The Sep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Sep 2020 Note was considered
a derivative in accordance with current accounting guidelines because of the reset conversion features of the Sep 2020 Note. The fair
value of the Sep 2020 Note has been determined by using the Binomial lattice formula from the effective date of the notes</t>
        </is>
      </c>
    </row>
    <row r="99">
      <c r="A99" s="4" t="inlineStr">
        <is>
          <t>Principal amount converted</t>
        </is>
      </c>
      <c r="P99" s="6" t="n">
        <v>53000</v>
      </c>
    </row>
    <row r="100">
      <c r="A100" s="4" t="inlineStr">
        <is>
          <t>Accrued interest</t>
        </is>
      </c>
      <c r="P100" s="5" t="n">
        <v>2650</v>
      </c>
    </row>
    <row r="101">
      <c r="A101" s="4" t="inlineStr">
        <is>
          <t>Convertible promissory notes debt discount</t>
        </is>
      </c>
      <c r="G101" s="6" t="n">
        <v>3000</v>
      </c>
      <c r="N101" s="5" t="n">
        <v>37318</v>
      </c>
      <c r="P101" s="6" t="n">
        <v>37318</v>
      </c>
    </row>
    <row r="102">
      <c r="A102" s="4" t="inlineStr">
        <is>
          <t>Issuance of common shares for converted promissory notes and accrued interest, shares</t>
        </is>
      </c>
      <c r="P102" s="5" t="n">
        <v>2100000</v>
      </c>
    </row>
    <row r="103">
      <c r="A103" s="4" t="inlineStr">
        <is>
          <t>Received additional amount</t>
        </is>
      </c>
      <c r="G103" s="6" t="n">
        <v>50000</v>
      </c>
    </row>
    <row r="104">
      <c r="A104" s="4" t="inlineStr">
        <is>
          <t>Nov 2020 Note [Member]</t>
        </is>
      </c>
    </row>
    <row r="105">
      <c r="A105" s="3" t="inlineStr">
        <is>
          <t>Short-term Debt [Line Items]</t>
        </is>
      </c>
    </row>
    <row r="106">
      <c r="A106" s="4" t="inlineStr">
        <is>
          <t>Debt instrument face amount</t>
        </is>
      </c>
      <c r="F106" s="6" t="n">
        <v>53000</v>
      </c>
    </row>
    <row r="107">
      <c r="A107" s="4" t="inlineStr">
        <is>
          <t>Debt instrument maturity date</t>
        </is>
      </c>
      <c r="F107" s="4" t="inlineStr">
        <is>
          <t>Nov. 2,
		2021</t>
        </is>
      </c>
    </row>
    <row r="108">
      <c r="A108" s="4" t="inlineStr">
        <is>
          <t>Debt instrument interest rate</t>
        </is>
      </c>
      <c r="F108" s="4" t="inlineStr">
        <is>
          <t>1000.00%</t>
        </is>
      </c>
    </row>
    <row r="109">
      <c r="A109" s="4" t="inlineStr">
        <is>
          <t>Debt instrument conversion price description</t>
        </is>
      </c>
      <c r="F109" s="4" t="inlineStr">
        <is>
          <t>The Nov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Nov 2020 Note was considered a derivative
in accordance with current accounting guidelines because of the reset conversion features of the Nov 2020 Note. The fair value of the
Nov 2020 Note has been determined by using the Binomial lattice formula from the effective date of the notes</t>
        </is>
      </c>
    </row>
    <row r="110">
      <c r="A110" s="4" t="inlineStr">
        <is>
          <t>Convertible promissory notes debt discount</t>
        </is>
      </c>
      <c r="F110" s="6" t="n">
        <v>3000</v>
      </c>
      <c r="N110" s="5" t="n">
        <v>44433</v>
      </c>
      <c r="P110" s="6" t="n">
        <v>44433</v>
      </c>
    </row>
    <row r="111">
      <c r="A111" s="4" t="inlineStr">
        <is>
          <t>Dec 2020 Note [Member]</t>
        </is>
      </c>
    </row>
    <row r="112">
      <c r="A112" s="3" t="inlineStr">
        <is>
          <t>Short-term Debt [Line Items]</t>
        </is>
      </c>
    </row>
    <row r="113">
      <c r="A113" s="4" t="inlineStr">
        <is>
          <t>Debt instrument face amount</t>
        </is>
      </c>
      <c r="E113" s="6" t="n">
        <v>53000</v>
      </c>
    </row>
    <row r="114">
      <c r="A114" s="4" t="inlineStr">
        <is>
          <t>Debt instrument interest rate</t>
        </is>
      </c>
      <c r="E114" s="4" t="inlineStr">
        <is>
          <t>10.00%</t>
        </is>
      </c>
    </row>
    <row r="115">
      <c r="A115" s="4" t="inlineStr">
        <is>
          <t>Debt instrument conversion price description</t>
        </is>
      </c>
      <c r="E115" s="4" t="inlineStr">
        <is>
          <t>The Dec 2020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t>
        </is>
      </c>
    </row>
    <row r="116">
      <c r="A116" s="4" t="inlineStr">
        <is>
          <t>Convertible promissory notes debt discount</t>
        </is>
      </c>
      <c r="E116" s="6" t="n">
        <v>3000</v>
      </c>
      <c r="N116" s="5" t="n">
        <v>3416</v>
      </c>
      <c r="P116" s="5" t="n">
        <v>3416</v>
      </c>
    </row>
    <row r="117">
      <c r="A117" s="4" t="inlineStr">
        <is>
          <t>Jan 2021 Note [Member]</t>
        </is>
      </c>
    </row>
    <row r="118">
      <c r="A118" s="3" t="inlineStr">
        <is>
          <t>Short-term Debt [Line Items]</t>
        </is>
      </c>
    </row>
    <row r="119">
      <c r="A119" s="4" t="inlineStr">
        <is>
          <t>Debt instrument face amount</t>
        </is>
      </c>
      <c r="D119" s="6" t="n">
        <v>53500</v>
      </c>
    </row>
    <row r="120">
      <c r="A120" s="4" t="inlineStr">
        <is>
          <t>Debt instrument maturity date</t>
        </is>
      </c>
      <c r="D120" s="4" t="inlineStr">
        <is>
          <t>Mar. 4,
		2021</t>
        </is>
      </c>
    </row>
    <row r="121">
      <c r="A121" s="4" t="inlineStr">
        <is>
          <t>Debt instrument interest rate</t>
        </is>
      </c>
      <c r="D121" s="4" t="inlineStr">
        <is>
          <t>10.00%</t>
        </is>
      </c>
    </row>
    <row r="122">
      <c r="A122" s="4" t="inlineStr">
        <is>
          <t>Debt instrument conversion price description</t>
        </is>
      </c>
      <c r="D122" s="4" t="inlineStr">
        <is>
          <t>The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an 4 2021 Note was considered
a derivative in accordance with current accounting guidelines because of the reset conversion features of the Jan 4 2021 Note. The fair
value of the Jan 4 2021 Note has been determined by using the Binomial lattice formula from the effective date of the notes</t>
        </is>
      </c>
    </row>
    <row r="123">
      <c r="A123" s="4" t="inlineStr">
        <is>
          <t>Convertible promissory notes debt discount</t>
        </is>
      </c>
      <c r="D123" s="6" t="n">
        <v>3000</v>
      </c>
      <c r="N123" s="5" t="n">
        <v>53500</v>
      </c>
      <c r="P123" s="5" t="n">
        <v>53500</v>
      </c>
    </row>
    <row r="124">
      <c r="A124" s="4" t="inlineStr">
        <is>
          <t>Received additional amount</t>
        </is>
      </c>
      <c r="D124" s="6" t="n">
        <v>50000</v>
      </c>
    </row>
    <row r="125">
      <c r="A125" s="4" t="inlineStr">
        <is>
          <t>Jan 14, 21 Note [Member]</t>
        </is>
      </c>
    </row>
    <row r="126">
      <c r="A126" s="3" t="inlineStr">
        <is>
          <t>Short-term Debt [Line Items]</t>
        </is>
      </c>
    </row>
    <row r="127">
      <c r="A127" s="4" t="inlineStr">
        <is>
          <t>Debt instrument face amount</t>
        </is>
      </c>
      <c r="C127" s="6" t="n">
        <v>53500</v>
      </c>
    </row>
    <row r="128">
      <c r="A128" s="4" t="inlineStr">
        <is>
          <t>Debt instrument maturity date</t>
        </is>
      </c>
      <c r="C128" s="4" t="inlineStr">
        <is>
          <t>Jan. 14,
		2021</t>
        </is>
      </c>
    </row>
    <row r="129">
      <c r="A129" s="4" t="inlineStr">
        <is>
          <t>Debt instrument interest rate</t>
        </is>
      </c>
      <c r="C129" s="4" t="inlineStr">
        <is>
          <t>10.00%</t>
        </is>
      </c>
    </row>
    <row r="130">
      <c r="A130" s="4" t="inlineStr">
        <is>
          <t>Debt instrument conversion price description</t>
        </is>
      </c>
      <c r="C130" s="4" t="inlineStr">
        <is>
          <t>The Jan 14 2021 Note may be converted into shares of the Company’s
common stock at a conversion price of sixty-one (61%) percent of the lowest average two (2) day closing bid prices during the fifteen
(15) trading days prior to the conversion date. The parties agree that if delivery of the common stock issuable upon conversion of these
Notes are not delivered by the deadline, the Borrower shall pay to the Holder $2,000 per day in cash, for each day beyond the deadline
that the Borrower fails to deliver such common stock. The conversion feature of the Jan 14 2021 Note was considered a derivative in accordance
with current accounting guidelines because of the reset conversion features of the Jan 14 2021 Note. The fair value of the Jan 14 2021
Note has been determined by using the Binomial lattice formula from the effective date of the notes</t>
        </is>
      </c>
    </row>
    <row r="131">
      <c r="A131" s="4" t="inlineStr">
        <is>
          <t>Convertible promissory notes debt discount</t>
        </is>
      </c>
      <c r="C131" s="6" t="n">
        <v>3000</v>
      </c>
      <c r="N131" s="6" t="n">
        <v>53500</v>
      </c>
      <c r="P131" s="5" t="n">
        <v>53500</v>
      </c>
    </row>
    <row r="132">
      <c r="A132" s="4" t="inlineStr">
        <is>
          <t>Received additional amount</t>
        </is>
      </c>
      <c r="C132" s="6" t="n">
        <v>50000</v>
      </c>
    </row>
    <row r="133">
      <c r="A133" s="4" t="inlineStr">
        <is>
          <t>Convertible Notes [Member]</t>
        </is>
      </c>
    </row>
    <row r="134">
      <c r="A134" s="3" t="inlineStr">
        <is>
          <t>Short-term Debt [Line Items]</t>
        </is>
      </c>
    </row>
    <row r="135">
      <c r="A135" s="4" t="inlineStr">
        <is>
          <t>Principal amount converted</t>
        </is>
      </c>
      <c r="P135" s="5" t="n">
        <v>2462060</v>
      </c>
    </row>
    <row r="136">
      <c r="A136" s="4" t="inlineStr">
        <is>
          <t>Accrued interest</t>
        </is>
      </c>
      <c r="P136" s="5" t="n">
        <v>1023253</v>
      </c>
    </row>
    <row r="137">
      <c r="A137" s="4" t="inlineStr">
        <is>
          <t>Paid off principal</t>
        </is>
      </c>
      <c r="P137" s="5" t="n">
        <v>203000</v>
      </c>
    </row>
    <row r="138">
      <c r="A138" s="4" t="inlineStr">
        <is>
          <t>Paid off interest</t>
        </is>
      </c>
      <c r="P138" s="6" t="n">
        <v>5278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ERIVATIVE LIABILITIES (Details Narrative) - USD ($)</t>
        </is>
      </c>
      <c r="B1" s="2" t="inlineStr">
        <is>
          <t>9 Months Ended</t>
        </is>
      </c>
    </row>
    <row r="2">
      <c r="B2" s="2" t="inlineStr">
        <is>
          <t>Sep. 30, 2021</t>
        </is>
      </c>
      <c r="C2" s="2" t="inlineStr">
        <is>
          <t>Mar. 26, 2021</t>
        </is>
      </c>
    </row>
    <row r="3">
      <c r="A3" s="3" t="inlineStr">
        <is>
          <t>Derivative Instruments and Hedging Activities Disclosure [Abstract]</t>
        </is>
      </c>
    </row>
    <row r="4">
      <c r="A4" s="4" t="inlineStr">
        <is>
          <t>Fair value of the conversion feature</t>
        </is>
      </c>
      <c r="B4" s="6" t="n">
        <v>180004</v>
      </c>
    </row>
    <row r="5">
      <c r="A5" s="4" t="inlineStr">
        <is>
          <t>Debt instrument face amount</t>
        </is>
      </c>
      <c r="B5" s="5" t="n">
        <v>184124</v>
      </c>
    </row>
    <row r="6">
      <c r="A6" s="4" t="inlineStr">
        <is>
          <t>Accrued interest</t>
        </is>
      </c>
      <c r="B6" s="5" t="n">
        <v>20851</v>
      </c>
    </row>
    <row r="7">
      <c r="A7" s="4" t="inlineStr">
        <is>
          <t>Other fees</t>
        </is>
      </c>
      <c r="B7" s="5" t="n">
        <v>1000</v>
      </c>
    </row>
    <row r="8">
      <c r="A8" s="4" t="inlineStr">
        <is>
          <t>Fair value of the derivatives issued</t>
        </is>
      </c>
      <c r="B8" s="5" t="n">
        <v>638936</v>
      </c>
      <c r="C8" s="6" t="n">
        <v>178464388</v>
      </c>
    </row>
    <row r="9">
      <c r="A9" s="4" t="inlineStr">
        <is>
          <t>Loss on the change in derivatives</t>
        </is>
      </c>
      <c r="B9" s="6" t="n">
        <v>2996608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RELATED PARTY TRANSACTION (Details Narrative) - $ / shares</t>
        </is>
      </c>
      <c r="B1" s="2" t="inlineStr">
        <is>
          <t>Apr. 14, 2021</t>
        </is>
      </c>
      <c r="C1" s="2" t="inlineStr">
        <is>
          <t>Jan. 14, 2021</t>
        </is>
      </c>
      <c r="D1" s="2" t="inlineStr">
        <is>
          <t>Sep. 30, 2021</t>
        </is>
      </c>
      <c r="E1" s="2" t="inlineStr">
        <is>
          <t>Dec. 31, 2020</t>
        </is>
      </c>
    </row>
    <row r="2">
      <c r="A2" s="3" t="inlineStr">
        <is>
          <t>Related Party Transaction [Line Items]</t>
        </is>
      </c>
    </row>
    <row r="3">
      <c r="A3" s="4" t="inlineStr">
        <is>
          <t>Preferred stock, shares outstanding</t>
        </is>
      </c>
      <c r="D3" s="5" t="n">
        <v>34461</v>
      </c>
      <c r="E3" s="5" t="n">
        <v>34461</v>
      </c>
    </row>
    <row r="4">
      <c r="A4" s="4" t="inlineStr">
        <is>
          <t>Preferred stock, shares authorized</t>
        </is>
      </c>
      <c r="D4" s="5" t="n">
        <v>10000000</v>
      </c>
      <c r="E4" s="5" t="n">
        <v>10000000</v>
      </c>
    </row>
    <row r="5">
      <c r="A5" s="4" t="inlineStr">
        <is>
          <t>Series B Preferred Stock [Member]</t>
        </is>
      </c>
    </row>
    <row r="6">
      <c r="A6" s="3" t="inlineStr">
        <is>
          <t>Related Party Transaction [Line Items]</t>
        </is>
      </c>
    </row>
    <row r="7">
      <c r="A7" s="4" t="inlineStr">
        <is>
          <t>Preferred stock, shares outstanding</t>
        </is>
      </c>
      <c r="D7" s="5" t="n">
        <v>0</v>
      </c>
    </row>
    <row r="8">
      <c r="A8" s="4" t="inlineStr">
        <is>
          <t>Purchase price</t>
        </is>
      </c>
      <c r="C8" s="8" t="n">
        <v>0.1</v>
      </c>
    </row>
    <row r="9">
      <c r="A9" s="4" t="inlineStr">
        <is>
          <t>Preferred stock, shares authorized</t>
        </is>
      </c>
      <c r="C9" s="5" t="n">
        <v>1000</v>
      </c>
    </row>
    <row r="10">
      <c r="A10" s="4" t="inlineStr">
        <is>
          <t>Series B Preferred Stock [Member] | Mr. David Lee [Member]</t>
        </is>
      </c>
    </row>
    <row r="11">
      <c r="A11" s="3" t="inlineStr">
        <is>
          <t>Related Party Transaction [Line Items]</t>
        </is>
      </c>
    </row>
    <row r="12">
      <c r="A12" s="4" t="inlineStr">
        <is>
          <t>Shares issued during the period for service</t>
        </is>
      </c>
      <c r="C12" s="5" t="n">
        <v>1000</v>
      </c>
    </row>
    <row r="13">
      <c r="A13" s="4" t="inlineStr">
        <is>
          <t>Preferred stock, shares outstanding</t>
        </is>
      </c>
      <c r="D13" s="5" t="n">
        <v>0</v>
      </c>
    </row>
    <row r="14">
      <c r="A14" s="4" t="inlineStr">
        <is>
          <t>Purchase price</t>
        </is>
      </c>
      <c r="C14" s="8" t="n">
        <v>0.1</v>
      </c>
    </row>
    <row r="15">
      <c r="A15" s="4" t="inlineStr">
        <is>
          <t>Preferred stock, shares authorized</t>
        </is>
      </c>
      <c r="C15" s="5" t="n">
        <v>1000</v>
      </c>
    </row>
    <row r="16">
      <c r="A16" s="4" t="inlineStr">
        <is>
          <t>Series D Preferred Stock [Member]</t>
        </is>
      </c>
    </row>
    <row r="17">
      <c r="A17" s="3" t="inlineStr">
        <is>
          <t>Related Party Transaction [Line Items]</t>
        </is>
      </c>
    </row>
    <row r="18">
      <c r="A18" s="4" t="inlineStr">
        <is>
          <t>Preferred stock, shares outstanding</t>
        </is>
      </c>
      <c r="D18" s="5" t="n">
        <v>0</v>
      </c>
    </row>
    <row r="19">
      <c r="A19" s="4" t="inlineStr">
        <is>
          <t>Series D Preferred Stock [Member] | Mr. David Lee [Member]</t>
        </is>
      </c>
    </row>
    <row r="20">
      <c r="A20" s="3" t="inlineStr">
        <is>
          <t>Related Party Transaction [Line Items]</t>
        </is>
      </c>
    </row>
    <row r="21">
      <c r="A21" s="4" t="inlineStr">
        <is>
          <t>Shares issued during the period for service</t>
        </is>
      </c>
      <c r="B21" s="5" t="n">
        <v>1000</v>
      </c>
    </row>
    <row r="22">
      <c r="A22" s="4" t="inlineStr">
        <is>
          <t>Purchase price</t>
        </is>
      </c>
      <c r="B22" s="8" t="n">
        <v>0.1</v>
      </c>
    </row>
    <row r="23">
      <c r="A23" s="4" t="inlineStr">
        <is>
          <t>Preferred stock, shares authorized</t>
        </is>
      </c>
      <c r="B23" s="5" t="n">
        <v>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ITIVITY (Details)</t>
        </is>
      </c>
      <c r="B1" s="2" t="inlineStr">
        <is>
          <t>9 Months Ended</t>
        </is>
      </c>
    </row>
    <row r="2">
      <c r="B2" s="2" t="inlineStr">
        <is>
          <t>Sep. 30, 2021$ / sharesshares</t>
        </is>
      </c>
    </row>
    <row r="3">
      <c r="A3" s="3" t="inlineStr">
        <is>
          <t>Securities Purchase Agreement</t>
        </is>
      </c>
    </row>
    <row r="4">
      <c r="A4" s="4" t="inlineStr">
        <is>
          <t>Number of Warrants, Outstanding as of the beginning of the periods | shares</t>
        </is>
      </c>
      <c r="B4" s="4" t="inlineStr">
        <is>
          <t xml:space="preserve"> </t>
        </is>
      </c>
    </row>
    <row r="5">
      <c r="A5" s="4" t="inlineStr">
        <is>
          <t>Weighted average exercise price, Outstanding as of the beginning of the periods | $ / shares</t>
        </is>
      </c>
      <c r="B5" s="4" t="inlineStr">
        <is>
          <t xml:space="preserve"> </t>
        </is>
      </c>
    </row>
    <row r="6">
      <c r="A6" s="4" t="inlineStr">
        <is>
          <t>Number of Warrants, Issued | shares</t>
        </is>
      </c>
      <c r="B6" s="5" t="n">
        <v>315291668</v>
      </c>
    </row>
    <row r="7">
      <c r="A7" s="4" t="inlineStr">
        <is>
          <t>Weighted average exercise price, Issued | $ / shares</t>
        </is>
      </c>
      <c r="B7" s="9" t="n">
        <v>0.048</v>
      </c>
    </row>
    <row r="8">
      <c r="A8" s="4" t="inlineStr">
        <is>
          <t>Number of Warrants, Purchased | shares</t>
        </is>
      </c>
      <c r="B8" s="5" t="n">
        <v>91333334</v>
      </c>
    </row>
    <row r="9">
      <c r="A9" s="4" t="inlineStr">
        <is>
          <t>Weighted average exercise price, Purchased | $ / shares</t>
        </is>
      </c>
      <c r="B9" s="4" t="inlineStr">
        <is>
          <t xml:space="preserve"> </t>
        </is>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Outstanding as of the end of the periods | shares</t>
        </is>
      </c>
      <c r="B12" s="5" t="n">
        <v>223958334</v>
      </c>
    </row>
    <row r="13">
      <c r="A13" s="4" t="inlineStr">
        <is>
          <t>Weighted average exercise price, Outstanding as of the end of the periods | $ / shares</t>
        </is>
      </c>
      <c r="B13" s="9" t="n">
        <v>0.048</v>
      </c>
    </row>
    <row r="14">
      <c r="A14" s="4" t="inlineStr">
        <is>
          <t>Number of Warrants, Exercisable as of the end of the periods | shares</t>
        </is>
      </c>
      <c r="B14" s="5" t="n">
        <v>223958334</v>
      </c>
    </row>
    <row r="15">
      <c r="A15" s="4" t="inlineStr">
        <is>
          <t>Weighted average exercise price, Exercisable as of the end of the periods | $ / shares</t>
        </is>
      </c>
      <c r="B15" s="9" t="n">
        <v>0.04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6" customWidth="1" min="1" max="1"/>
    <col width="25" customWidth="1" min="2" max="2"/>
    <col width="14" customWidth="1" min="3" max="3"/>
  </cols>
  <sheetData>
    <row r="1">
      <c r="A1" s="1" t="inlineStr">
        <is>
          <t>SCHEDULE OF WARRANTS OUTSTANDING (Details) - $ / shares</t>
        </is>
      </c>
      <c r="B1" s="2" t="inlineStr">
        <is>
          <t>Sep. 30, 2021</t>
        </is>
      </c>
      <c r="C1" s="2" t="inlineStr">
        <is>
          <t>Dec. 31, 2020</t>
        </is>
      </c>
    </row>
    <row r="2">
      <c r="A2" s="3" t="inlineStr">
        <is>
          <t>Class of Warrant or Right [Line Items]</t>
        </is>
      </c>
    </row>
    <row r="3">
      <c r="A3" s="4" t="inlineStr">
        <is>
          <t>Exercisable Price</t>
        </is>
      </c>
      <c r="B3" s="9" t="n">
        <v>0.048</v>
      </c>
      <c r="C3" s="4" t="inlineStr">
        <is>
          <t xml:space="preserve"> </t>
        </is>
      </c>
    </row>
    <row r="4">
      <c r="A4" s="4" t="inlineStr">
        <is>
          <t>Stock Warrants Outstanding</t>
        </is>
      </c>
      <c r="B4" s="5" t="n">
        <v>223958334</v>
      </c>
      <c r="C4" s="4" t="inlineStr">
        <is>
          <t xml:space="preserve"> </t>
        </is>
      </c>
    </row>
    <row r="5">
      <c r="A5" s="4" t="inlineStr">
        <is>
          <t>Stock Warrants Exercisable</t>
        </is>
      </c>
      <c r="B5" s="5" t="n">
        <v>223958334</v>
      </c>
    </row>
    <row r="6">
      <c r="A6" s="4" t="inlineStr">
        <is>
          <t>Warrant One [Member]</t>
        </is>
      </c>
    </row>
    <row r="7">
      <c r="A7" s="3" t="inlineStr">
        <is>
          <t>Class of Warrant or Right [Line Items]</t>
        </is>
      </c>
    </row>
    <row r="8">
      <c r="A8" s="4" t="inlineStr">
        <is>
          <t>Exercisable Price</t>
        </is>
      </c>
      <c r="B8" s="8" t="n">
        <v>0.04</v>
      </c>
    </row>
    <row r="9">
      <c r="A9" s="4" t="inlineStr">
        <is>
          <t>Stock Warrants Outstanding</t>
        </is>
      </c>
      <c r="B9" s="5" t="n">
        <v>125000000</v>
      </c>
    </row>
    <row r="10">
      <c r="A10" s="4" t="inlineStr">
        <is>
          <t>Stock Warrants Exercisable</t>
        </is>
      </c>
      <c r="B10" s="5" t="n">
        <v>125000000</v>
      </c>
    </row>
    <row r="11">
      <c r="A11" s="4" t="inlineStr">
        <is>
          <t>Weighted Average Remaining Contractua Life (years)</t>
        </is>
      </c>
      <c r="B11" s="4" t="inlineStr">
        <is>
          <t>4 years 6 months 7 days</t>
        </is>
      </c>
    </row>
    <row r="12">
      <c r="A12" s="4" t="inlineStr">
        <is>
          <t>Warrant Two [Member]</t>
        </is>
      </c>
    </row>
    <row r="13">
      <c r="A13" s="3" t="inlineStr">
        <is>
          <t>Class of Warrant or Right [Line Items]</t>
        </is>
      </c>
    </row>
    <row r="14">
      <c r="A14" s="4" t="inlineStr">
        <is>
          <t>Exercisable Price</t>
        </is>
      </c>
      <c r="B14" s="8" t="n">
        <v>0.05</v>
      </c>
    </row>
    <row r="15">
      <c r="A15" s="4" t="inlineStr">
        <is>
          <t>Stock Warrants Outstanding</t>
        </is>
      </c>
      <c r="B15" s="5" t="n">
        <v>9375000</v>
      </c>
    </row>
    <row r="16">
      <c r="A16" s="4" t="inlineStr">
        <is>
          <t>Stock Warrants Exercisable</t>
        </is>
      </c>
      <c r="B16" s="5" t="n">
        <v>9375000</v>
      </c>
    </row>
    <row r="17">
      <c r="A17" s="4" t="inlineStr">
        <is>
          <t>Weighted Average Remaining Contractua Life (years)</t>
        </is>
      </c>
      <c r="B17" s="4" t="inlineStr">
        <is>
          <t>4 years 6 months 3 days</t>
        </is>
      </c>
    </row>
    <row r="18">
      <c r="A18" s="4" t="inlineStr">
        <is>
          <t>Warrant Three [Member]</t>
        </is>
      </c>
    </row>
    <row r="19">
      <c r="A19" s="3" t="inlineStr">
        <is>
          <t>Class of Warrant or Right [Line Items]</t>
        </is>
      </c>
    </row>
    <row r="20">
      <c r="A20" s="4" t="inlineStr">
        <is>
          <t>Exercisable Price</t>
        </is>
      </c>
      <c r="B20" s="8" t="n">
        <v>0.06</v>
      </c>
    </row>
    <row r="21">
      <c r="A21" s="4" t="inlineStr">
        <is>
          <t>Stock Warrants Outstanding</t>
        </is>
      </c>
      <c r="B21" s="5" t="n">
        <v>83333334</v>
      </c>
    </row>
    <row r="22">
      <c r="A22" s="4" t="inlineStr">
        <is>
          <t>Weighted Average Remaining Contractua Life (years)</t>
        </is>
      </c>
      <c r="B22" s="4" t="inlineStr">
        <is>
          <t>4 years 9 months 29 days</t>
        </is>
      </c>
    </row>
    <row r="23">
      <c r="A23" s="4" t="inlineStr">
        <is>
          <t>Warrant Four [Member]</t>
        </is>
      </c>
    </row>
    <row r="24">
      <c r="A24" s="3" t="inlineStr">
        <is>
          <t>Class of Warrant or Right [Line Items]</t>
        </is>
      </c>
    </row>
    <row r="25">
      <c r="A25" s="4" t="inlineStr">
        <is>
          <t>Exercisable Price</t>
        </is>
      </c>
      <c r="B25" s="9" t="n">
        <v>0.075</v>
      </c>
    </row>
    <row r="26">
      <c r="A26" s="4" t="inlineStr">
        <is>
          <t>Stock Warrants Outstanding</t>
        </is>
      </c>
      <c r="B26" s="5" t="n">
        <v>6250000</v>
      </c>
    </row>
    <row r="27">
      <c r="A27" s="4" t="inlineStr">
        <is>
          <t>Stock Warrants Exercisable</t>
        </is>
      </c>
      <c r="B27" s="5" t="n">
        <v>6250000</v>
      </c>
    </row>
    <row r="28">
      <c r="A28" s="4" t="inlineStr">
        <is>
          <t>Weighted Average Remaining Contractua Life (years)</t>
        </is>
      </c>
      <c r="B28" s="4" t="inlineStr">
        <is>
          <t>4 years 9 months 29 day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ECURITIES PURCHASE AGREEMENT (Details Narrative) - USD ($)</t>
        </is>
      </c>
      <c r="B1" s="2" t="inlineStr">
        <is>
          <t>Apr. 04, 2021</t>
        </is>
      </c>
      <c r="C1" s="2" t="inlineStr">
        <is>
          <t>Jan. 27, 2021</t>
        </is>
      </c>
      <c r="D1" s="2" t="inlineStr">
        <is>
          <t>Sep. 30, 2021</t>
        </is>
      </c>
      <c r="E1" s="2" t="inlineStr">
        <is>
          <t>Sep. 30, 2020</t>
        </is>
      </c>
    </row>
    <row r="2">
      <c r="A2" s="4" t="inlineStr">
        <is>
          <t>Proceeds from common stock</t>
        </is>
      </c>
      <c r="D2" s="6" t="n">
        <v>8784700</v>
      </c>
      <c r="E2" s="4" t="inlineStr">
        <is>
          <t xml:space="preserve"> </t>
        </is>
      </c>
    </row>
    <row r="3">
      <c r="A3" s="4" t="inlineStr">
        <is>
          <t>Common Stock [Member]</t>
        </is>
      </c>
    </row>
    <row r="4">
      <c r="A4" s="4" t="inlineStr">
        <is>
          <t>Shares issued during the period private placement</t>
        </is>
      </c>
      <c r="D4" s="5" t="n">
        <v>208333334</v>
      </c>
    </row>
    <row r="5">
      <c r="A5" s="4" t="inlineStr">
        <is>
          <t>Securities Purchase Agreement [Member]</t>
        </is>
      </c>
    </row>
    <row r="6">
      <c r="A6" s="4" t="inlineStr">
        <is>
          <t>Proceeds from warrant</t>
        </is>
      </c>
      <c r="C6" s="6" t="n">
        <v>5000000</v>
      </c>
    </row>
    <row r="7">
      <c r="A7" s="4" t="inlineStr">
        <is>
          <t>Total cash received</t>
        </is>
      </c>
      <c r="B7" s="6" t="n">
        <v>4375350</v>
      </c>
      <c r="C7" s="6" t="n">
        <v>4409350</v>
      </c>
    </row>
    <row r="8">
      <c r="A8" s="4" t="inlineStr">
        <is>
          <t>Securities Purchase Agreement [Member] | Warrant [Member]</t>
        </is>
      </c>
    </row>
    <row r="9">
      <c r="A9" s="4" t="inlineStr">
        <is>
          <t>Pre-funded warrants to be purchased</t>
        </is>
      </c>
      <c r="B9" s="5" t="n">
        <v>9375000</v>
      </c>
      <c r="C9" s="5" t="n">
        <v>6250000</v>
      </c>
    </row>
    <row r="10">
      <c r="A10" s="4" t="inlineStr">
        <is>
          <t>Exercise price</t>
        </is>
      </c>
      <c r="B10" s="8" t="n">
        <v>0.05</v>
      </c>
      <c r="C10" s="9" t="n">
        <v>0.075</v>
      </c>
    </row>
    <row r="11">
      <c r="A11" s="4" t="inlineStr">
        <is>
          <t>Termination date</t>
        </is>
      </c>
      <c r="B11" s="4" t="inlineStr">
        <is>
          <t>Apr. 4,
		2026</t>
        </is>
      </c>
      <c r="C11" s="4" t="inlineStr">
        <is>
          <t>Jul. 27,
		2026</t>
        </is>
      </c>
    </row>
    <row r="12">
      <c r="A12" s="4" t="inlineStr">
        <is>
          <t>Securities Purchase Agreement [Member] | Investor [Member]</t>
        </is>
      </c>
    </row>
    <row r="13">
      <c r="A13" s="4" t="inlineStr">
        <is>
          <t>Shares issued during the period private placement</t>
        </is>
      </c>
      <c r="B13" s="5" t="n">
        <v>65000000</v>
      </c>
      <c r="C13" s="5" t="n">
        <v>52000000</v>
      </c>
      <c r="D13" s="5" t="n">
        <v>52000000</v>
      </c>
    </row>
    <row r="14">
      <c r="A14" s="4" t="inlineStr">
        <is>
          <t>Exercise price</t>
        </is>
      </c>
      <c r="B14" s="8" t="n">
        <v>0.04</v>
      </c>
      <c r="C14" s="8" t="n">
        <v>0.06</v>
      </c>
      <c r="D14" s="8" t="n">
        <v>0.06</v>
      </c>
    </row>
    <row r="15">
      <c r="A15" s="4" t="inlineStr">
        <is>
          <t>Purchase price description</t>
        </is>
      </c>
      <c r="B15" s="4" t="inlineStr">
        <is>
          <t>In addition, the combined purchase price of $0.04
per one (1) share of common stock and associated warrant had a purchase price of $0.0399 per one (1) pre-funded</t>
        </is>
      </c>
      <c r="C15" s="4" t="inlineStr">
        <is>
          <t>In addition, the combined purchase price of $0.06 per one (1) share
of common stock and associated warrant had a purchase price of $0.0599 per one (1) pre-funded</t>
        </is>
      </c>
    </row>
    <row r="16">
      <c r="A16" s="4" t="inlineStr">
        <is>
          <t>Proceeds from warrant</t>
        </is>
      </c>
      <c r="B16" s="6" t="n">
        <v>4369350</v>
      </c>
      <c r="C16" s="6" t="n">
        <v>4996866</v>
      </c>
    </row>
    <row r="17">
      <c r="A17" s="4" t="inlineStr">
        <is>
          <t>Proceeds from common stock</t>
        </is>
      </c>
      <c r="C17" s="5" t="n">
        <v>4406217</v>
      </c>
    </row>
    <row r="18">
      <c r="A18" s="4" t="inlineStr">
        <is>
          <t>Common stock prefunded amount</t>
        </is>
      </c>
      <c r="B18" s="5" t="n">
        <v>6000</v>
      </c>
      <c r="C18" s="6" t="n">
        <v>3133</v>
      </c>
    </row>
    <row r="19">
      <c r="A19" s="4" t="inlineStr">
        <is>
          <t>Securities Purchase Agreement [Member] | Investor [Member] | Common Stock [Member]</t>
        </is>
      </c>
    </row>
    <row r="20">
      <c r="A20" s="4" t="inlineStr">
        <is>
          <t>Proceeds from common stock</t>
        </is>
      </c>
      <c r="B20" s="6" t="n">
        <v>5000000</v>
      </c>
    </row>
    <row r="21">
      <c r="A21" s="4" t="inlineStr">
        <is>
          <t>Securities Purchase Agreement [Member] | Investor [Member] | Common Stock [Member] | Maximum [Member]</t>
        </is>
      </c>
    </row>
    <row r="22">
      <c r="A22" s="4" t="inlineStr">
        <is>
          <t>Shares issued during the period private placement</t>
        </is>
      </c>
      <c r="B22" s="5" t="n">
        <v>60000000</v>
      </c>
      <c r="C22" s="5" t="n">
        <v>31333334</v>
      </c>
      <c r="D22" s="5" t="n">
        <v>31333334</v>
      </c>
    </row>
    <row r="23">
      <c r="A23" s="4" t="inlineStr">
        <is>
          <t>Securities Purchase Agreement [Member] | Investor [Member] | Warrant [Member]</t>
        </is>
      </c>
    </row>
    <row r="24">
      <c r="A24" s="4" t="inlineStr">
        <is>
          <t>Pre-funded warrants to be purchased</t>
        </is>
      </c>
      <c r="B24" s="5" t="n">
        <v>50000000</v>
      </c>
      <c r="C24" s="5" t="n">
        <v>50000000</v>
      </c>
    </row>
    <row r="25">
      <c r="A25" s="4" t="inlineStr">
        <is>
          <t>Proceeds from warrant</t>
        </is>
      </c>
      <c r="B25" s="6" t="n">
        <v>4994000</v>
      </c>
    </row>
    <row r="26">
      <c r="A26" s="4" t="inlineStr">
        <is>
          <t>Securities Purchase Agreement [Member] | Investor [Member] | Warrant [Member] | Maximum [Member]</t>
        </is>
      </c>
    </row>
    <row r="27">
      <c r="A27" s="4" t="inlineStr">
        <is>
          <t>Pre-funded warrants to be purchased</t>
        </is>
      </c>
      <c r="B27" s="5" t="n">
        <v>125000000</v>
      </c>
      <c r="C27" s="5" t="n">
        <v>83333334</v>
      </c>
      <c r="D27" s="5" t="n">
        <v>833333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Narrative)</t>
        </is>
      </c>
      <c r="B1" s="2" t="inlineStr">
        <is>
          <t>9 Months Ended</t>
        </is>
      </c>
    </row>
    <row r="2">
      <c r="B2" s="2" t="inlineStr">
        <is>
          <t>Sep. 30, 2021USD ($)</t>
        </is>
      </c>
    </row>
    <row r="3">
      <c r="A3" s="3" t="inlineStr">
        <is>
          <t>Commitments and Contingencies Disclosure [Abstract]</t>
        </is>
      </c>
    </row>
    <row r="4">
      <c r="A4" s="4" t="inlineStr">
        <is>
          <t>Monthly rent payment</t>
        </is>
      </c>
      <c r="B4" s="6" t="n">
        <v>5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General and administrative expenses</t>
        </is>
      </c>
      <c r="B6" s="5" t="n">
        <v>2521726</v>
      </c>
      <c r="C6" s="5" t="n">
        <v>122477</v>
      </c>
      <c r="D6" s="5" t="n">
        <v>20960556</v>
      </c>
      <c r="E6" s="5" t="n">
        <v>341536</v>
      </c>
    </row>
    <row r="7">
      <c r="A7" s="4" t="inlineStr">
        <is>
          <t>Research and development</t>
        </is>
      </c>
      <c r="B7" s="5" t="n">
        <v>248574</v>
      </c>
      <c r="C7" s="5" t="n">
        <v>34750</v>
      </c>
      <c r="D7" s="5" t="n">
        <v>757014</v>
      </c>
      <c r="E7" s="5" t="n">
        <v>118582</v>
      </c>
    </row>
    <row r="8">
      <c r="A8" s="4" t="inlineStr">
        <is>
          <t>Depreciation and amortization</t>
        </is>
      </c>
      <c r="B8" s="5" t="n">
        <v>1092</v>
      </c>
      <c r="C8" s="5" t="n">
        <v>1092</v>
      </c>
      <c r="D8" s="5" t="n">
        <v>3274</v>
      </c>
      <c r="E8" s="5" t="n">
        <v>3274</v>
      </c>
    </row>
    <row r="9">
      <c r="A9" s="4" t="inlineStr">
        <is>
          <t>TOTAL OPERATING EXPENSES</t>
        </is>
      </c>
      <c r="B9" s="5" t="n">
        <v>2771392</v>
      </c>
      <c r="C9" s="5" t="n">
        <v>158319</v>
      </c>
      <c r="D9" s="5" t="n">
        <v>21720844</v>
      </c>
      <c r="E9" s="5" t="n">
        <v>463392</v>
      </c>
    </row>
    <row r="10">
      <c r="A10" s="4" t="inlineStr">
        <is>
          <t>LOSS FROM OPERATIONS BEFORE OTHER INCOME (EXPENSES)</t>
        </is>
      </c>
      <c r="B10" s="5" t="n">
        <v>-2771392</v>
      </c>
      <c r="C10" s="5" t="n">
        <v>-158319</v>
      </c>
      <c r="D10" s="5" t="n">
        <v>-21720844</v>
      </c>
      <c r="E10" s="5" t="n">
        <v>-463392</v>
      </c>
    </row>
    <row r="11">
      <c r="A11" s="3" t="inlineStr">
        <is>
          <t>OTHER INCOME/(EXPENSES)</t>
        </is>
      </c>
    </row>
    <row r="12">
      <c r="A12" s="4" t="inlineStr">
        <is>
          <t>Interest income</t>
        </is>
      </c>
      <c r="B12" s="5" t="n">
        <v>1657</v>
      </c>
      <c r="C12" s="5" t="n">
        <v>57</v>
      </c>
      <c r="D12" s="5" t="n">
        <v>2942</v>
      </c>
      <c r="E12" s="5" t="n">
        <v>69</v>
      </c>
    </row>
    <row r="13">
      <c r="A13" s="4" t="inlineStr">
        <is>
          <t>Gain on settlement of debt and derivative</t>
        </is>
      </c>
      <c r="B13" s="4" t="inlineStr">
        <is>
          <t xml:space="preserve"> </t>
        </is>
      </c>
      <c r="C13" s="4" t="inlineStr">
        <is>
          <t xml:space="preserve"> </t>
        </is>
      </c>
      <c r="D13" s="5" t="n">
        <v>96666293</v>
      </c>
      <c r="E13" s="4" t="inlineStr">
        <is>
          <t xml:space="preserve"> </t>
        </is>
      </c>
    </row>
    <row r="14">
      <c r="A14" s="4" t="inlineStr">
        <is>
          <t>Gain (Loss) on change in derivative liability</t>
        </is>
      </c>
      <c r="B14" s="5" t="n">
        <v>73396</v>
      </c>
      <c r="C14" s="5" t="n">
        <v>-15695109</v>
      </c>
      <c r="D14" s="5" t="n">
        <v>-29966083</v>
      </c>
      <c r="E14" s="5" t="n">
        <v>-15864120</v>
      </c>
    </row>
    <row r="15">
      <c r="A15" s="4" t="inlineStr">
        <is>
          <t>Interest expense</t>
        </is>
      </c>
      <c r="B15" s="5" t="n">
        <v>-10610</v>
      </c>
      <c r="C15" s="5" t="n">
        <v>-208755</v>
      </c>
      <c r="D15" s="5" t="n">
        <v>-574524</v>
      </c>
      <c r="E15" s="5" t="n">
        <v>-665942</v>
      </c>
    </row>
    <row r="16">
      <c r="A16" s="4" t="inlineStr">
        <is>
          <t>TOTAL OTHER INCOME (EXPENSES)</t>
        </is>
      </c>
      <c r="B16" s="5" t="n">
        <v>64443</v>
      </c>
      <c r="C16" s="5" t="n">
        <v>-15903807</v>
      </c>
      <c r="D16" s="5" t="n">
        <v>66128628</v>
      </c>
      <c r="E16" s="5" t="n">
        <v>-16529993</v>
      </c>
    </row>
    <row r="17">
      <c r="A17" s="4" t="inlineStr">
        <is>
          <t>NET INCOME (LOSS)</t>
        </is>
      </c>
      <c r="B17" s="6" t="n">
        <v>-2706949</v>
      </c>
      <c r="C17" s="6" t="n">
        <v>-16062126</v>
      </c>
      <c r="D17" s="6" t="n">
        <v>44407784</v>
      </c>
      <c r="E17" s="6" t="n">
        <v>-16993385</v>
      </c>
    </row>
    <row r="18">
      <c r="A18" s="4" t="inlineStr">
        <is>
          <t>BASIC EARNINGS (LOSS) PER SHARE</t>
        </is>
      </c>
      <c r="B18" s="6" t="n">
        <v>0</v>
      </c>
      <c r="C18" s="8" t="n">
        <v>-0.06</v>
      </c>
      <c r="D18" s="8" t="n">
        <v>0.14</v>
      </c>
      <c r="E18" s="8" t="n">
        <v>-0.07000000000000001</v>
      </c>
    </row>
    <row r="19">
      <c r="A19" s="4" t="inlineStr">
        <is>
          <t>DILUTED EARNING (LOSS) PER SHARE</t>
        </is>
      </c>
      <c r="B19" s="6" t="n">
        <v>0</v>
      </c>
      <c r="C19" s="8" t="n">
        <v>-0.06</v>
      </c>
      <c r="D19" s="8" t="n">
        <v>0.06</v>
      </c>
      <c r="E19" s="8" t="n">
        <v>-0.07000000000000001</v>
      </c>
    </row>
    <row r="20">
      <c r="A20" s="3" t="inlineStr">
        <is>
          <t>WEIGHTED-AVERAGE COMMON SHARES OUTSTANDING</t>
        </is>
      </c>
    </row>
    <row r="21">
      <c r="A21" s="4" t="inlineStr">
        <is>
          <t>BASIC</t>
        </is>
      </c>
      <c r="B21" s="5" t="n">
        <v>708648225</v>
      </c>
      <c r="C21" s="5" t="n">
        <v>283566685</v>
      </c>
      <c r="D21" s="5" t="n">
        <v>307746182</v>
      </c>
      <c r="E21" s="5" t="n">
        <v>237924548</v>
      </c>
    </row>
    <row r="22">
      <c r="A22" s="4" t="inlineStr">
        <is>
          <t>DILUTED</t>
        </is>
      </c>
      <c r="B22" s="5" t="n">
        <v>708648225</v>
      </c>
      <c r="C22" s="5" t="n">
        <v>283566685</v>
      </c>
      <c r="D22" s="5" t="n">
        <v>773696182</v>
      </c>
      <c r="E22" s="5" t="n">
        <v>2379245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Statement of Share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6" t="n">
        <v>13391</v>
      </c>
      <c r="D2" s="6" t="n">
        <v>12301739</v>
      </c>
      <c r="E2" s="6" t="n">
        <v>-24530841</v>
      </c>
      <c r="F2" s="6" t="n">
        <v>-12215711</v>
      </c>
    </row>
    <row r="3">
      <c r="A3" s="4" t="inlineStr">
        <is>
          <t>Beginning balance, shares at Dec. 31, 2019</t>
        </is>
      </c>
      <c r="C3" s="5" t="n">
        <v>133912520</v>
      </c>
    </row>
    <row r="4">
      <c r="A4" s="4" t="inlineStr">
        <is>
          <t>Issuance of common shares for converted promissory notes and accrued interest</t>
        </is>
      </c>
      <c r="B4" s="4" t="inlineStr">
        <is>
          <t xml:space="preserve"> </t>
        </is>
      </c>
      <c r="C4" s="6" t="n">
        <v>23519</v>
      </c>
      <c r="D4" s="5" t="n">
        <v>614675</v>
      </c>
      <c r="E4" s="4" t="inlineStr">
        <is>
          <t xml:space="preserve"> </t>
        </is>
      </c>
      <c r="F4" s="5" t="n">
        <v>638194</v>
      </c>
    </row>
    <row r="5">
      <c r="A5" s="4" t="inlineStr">
        <is>
          <t>Issuance of common shares for converted promissory notes and accrued interest, shares</t>
        </is>
      </c>
      <c r="C5" s="5" t="n">
        <v>235197440</v>
      </c>
    </row>
    <row r="6">
      <c r="A6" s="4" t="inlineStr">
        <is>
          <t>Net Income (loss)</t>
        </is>
      </c>
      <c r="B6" s="4" t="inlineStr">
        <is>
          <t xml:space="preserve"> </t>
        </is>
      </c>
      <c r="C6" s="4" t="inlineStr">
        <is>
          <t xml:space="preserve"> </t>
        </is>
      </c>
      <c r="D6" s="4" t="inlineStr">
        <is>
          <t xml:space="preserve"> </t>
        </is>
      </c>
      <c r="E6" s="5" t="n">
        <v>-16993385</v>
      </c>
      <c r="F6" s="5" t="n">
        <v>-16993385</v>
      </c>
    </row>
    <row r="7">
      <c r="A7" s="4" t="inlineStr">
        <is>
          <t>Ending balance, value at Sep. 30, 2020</t>
        </is>
      </c>
      <c r="B7" s="4" t="inlineStr">
        <is>
          <t xml:space="preserve"> </t>
        </is>
      </c>
      <c r="C7" s="6" t="n">
        <v>36910</v>
      </c>
      <c r="D7" s="5" t="n">
        <v>12916414</v>
      </c>
      <c r="E7" s="5" t="n">
        <v>-41524226</v>
      </c>
      <c r="F7" s="5" t="n">
        <v>-28570902</v>
      </c>
    </row>
    <row r="8">
      <c r="A8" s="4" t="inlineStr">
        <is>
          <t>Ending balance, shares at Sep. 30, 2020</t>
        </is>
      </c>
      <c r="C8" s="5" t="n">
        <v>369109960</v>
      </c>
    </row>
    <row r="9">
      <c r="A9" s="4" t="inlineStr">
        <is>
          <t>Beginning balance, value at Dec. 31, 2020</t>
        </is>
      </c>
      <c r="B9" s="4" t="inlineStr">
        <is>
          <t xml:space="preserve"> </t>
        </is>
      </c>
      <c r="C9" s="6" t="n">
        <v>45620</v>
      </c>
      <c r="D9" s="5" t="n">
        <v>13114993</v>
      </c>
      <c r="E9" s="5" t="n">
        <v>-165075501</v>
      </c>
      <c r="F9" s="5" t="n">
        <v>-151914888</v>
      </c>
    </row>
    <row r="10">
      <c r="A10" s="4" t="inlineStr">
        <is>
          <t>Beginning balance, shares at Dec. 31, 2020</t>
        </is>
      </c>
      <c r="C10" s="5" t="n">
        <v>456198529</v>
      </c>
    </row>
    <row r="11">
      <c r="A11" s="4" t="inlineStr">
        <is>
          <t>Issuance of common shares for cash</t>
        </is>
      </c>
      <c r="B11" s="4" t="inlineStr">
        <is>
          <t xml:space="preserve"> </t>
        </is>
      </c>
      <c r="C11" s="6" t="n">
        <v>20833</v>
      </c>
      <c r="D11" s="5" t="n">
        <v>8763867</v>
      </c>
      <c r="E11" s="4" t="inlineStr">
        <is>
          <t xml:space="preserve"> </t>
        </is>
      </c>
      <c r="F11" s="5" t="n">
        <v>8784700</v>
      </c>
    </row>
    <row r="12">
      <c r="A12" s="4" t="inlineStr">
        <is>
          <t>Issuance of common shares for cash, shares</t>
        </is>
      </c>
      <c r="C12" s="5" t="n">
        <v>208333334</v>
      </c>
    </row>
    <row r="13">
      <c r="A13" s="4" t="inlineStr">
        <is>
          <t>Issuance of common shares for converted promissory notes and accrued interest</t>
        </is>
      </c>
      <c r="B13" s="4" t="inlineStr">
        <is>
          <t xml:space="preserve"> </t>
        </is>
      </c>
      <c r="C13" s="6" t="n">
        <v>2196</v>
      </c>
      <c r="D13" s="5" t="n">
        <v>203779</v>
      </c>
      <c r="E13" s="4" t="inlineStr">
        <is>
          <t xml:space="preserve"> </t>
        </is>
      </c>
      <c r="F13" s="5" t="n">
        <v>205975</v>
      </c>
    </row>
    <row r="14">
      <c r="A14" s="4" t="inlineStr">
        <is>
          <t>Issuance of common shares for converted promissory notes and accrued interest, shares</t>
        </is>
      </c>
      <c r="C14" s="5" t="n">
        <v>21964188</v>
      </c>
    </row>
    <row r="15">
      <c r="A15" s="4" t="inlineStr">
        <is>
          <t>Issuance of commons shares for services</t>
        </is>
      </c>
      <c r="B15" s="4" t="inlineStr">
        <is>
          <t xml:space="preserve"> </t>
        </is>
      </c>
      <c r="C15" s="6" t="n">
        <v>100</v>
      </c>
      <c r="D15" s="5" t="n">
        <v>149700</v>
      </c>
      <c r="E15" s="4" t="inlineStr">
        <is>
          <t xml:space="preserve"> </t>
        </is>
      </c>
      <c r="F15" s="5" t="n">
        <v>149800</v>
      </c>
    </row>
    <row r="16">
      <c r="A16" s="4" t="inlineStr">
        <is>
          <t>Issuance of commons shares for services, shares</t>
        </is>
      </c>
      <c r="C16" s="5" t="n">
        <v>1000000</v>
      </c>
    </row>
    <row r="17">
      <c r="A17" s="4" t="inlineStr">
        <is>
          <t>Issuance of preferred shares in exchange for fair value of convertible notes</t>
        </is>
      </c>
      <c r="B17" s="6" t="n">
        <v>3</v>
      </c>
      <c r="C17" s="4" t="inlineStr">
        <is>
          <t xml:space="preserve"> </t>
        </is>
      </c>
      <c r="D17" s="5" t="n">
        <v>85555201</v>
      </c>
      <c r="E17" s="4" t="inlineStr">
        <is>
          <t xml:space="preserve"> </t>
        </is>
      </c>
      <c r="F17" s="5" t="n">
        <v>85555204</v>
      </c>
    </row>
    <row r="18">
      <c r="A18" s="4" t="inlineStr">
        <is>
          <t>Issuance of preferred shares in exchange for fair value of convertible notes, shares</t>
        </is>
      </c>
      <c r="B18" s="5" t="n">
        <v>34853</v>
      </c>
    </row>
    <row r="19">
      <c r="A19" s="4" t="inlineStr">
        <is>
          <t>Issuance of common shares for conversion of preferred stock</t>
        </is>
      </c>
      <c r="B19" s="4" t="inlineStr">
        <is>
          <t xml:space="preserve"> </t>
        </is>
      </c>
      <c r="C19" s="6" t="n">
        <v>2800</v>
      </c>
      <c r="D19" s="5" t="n">
        <v>-2800</v>
      </c>
      <c r="E19" s="4" t="inlineStr">
        <is>
          <t xml:space="preserve"> </t>
        </is>
      </c>
      <c r="F19" s="4" t="inlineStr">
        <is>
          <t xml:space="preserve"> </t>
        </is>
      </c>
    </row>
    <row r="20">
      <c r="A20" s="4" t="inlineStr">
        <is>
          <t>Issuance of common shares for conversion of preferred stock, shares</t>
        </is>
      </c>
      <c r="B20" s="5" t="n">
        <v>-392</v>
      </c>
      <c r="C20" s="5" t="n">
        <v>28000000</v>
      </c>
    </row>
    <row r="21">
      <c r="A21" s="4" t="inlineStr">
        <is>
          <t>Stock compensation cost</t>
        </is>
      </c>
      <c r="B21" s="4" t="inlineStr">
        <is>
          <t xml:space="preserve"> </t>
        </is>
      </c>
      <c r="C21" s="4" t="inlineStr">
        <is>
          <t xml:space="preserve"> </t>
        </is>
      </c>
      <c r="D21" s="5" t="n">
        <v>20126314</v>
      </c>
      <c r="E21" s="4" t="inlineStr">
        <is>
          <t xml:space="preserve"> </t>
        </is>
      </c>
      <c r="F21" s="5" t="n">
        <v>20126314</v>
      </c>
    </row>
    <row r="22">
      <c r="A22" s="4" t="inlineStr">
        <is>
          <t>Issuance of common stock warrants deemed dividends</t>
        </is>
      </c>
      <c r="B22" s="4" t="inlineStr">
        <is>
          <t xml:space="preserve"> </t>
        </is>
      </c>
      <c r="C22" s="4" t="inlineStr">
        <is>
          <t xml:space="preserve"> </t>
        </is>
      </c>
      <c r="D22" s="5" t="n">
        <v>5983504</v>
      </c>
      <c r="E22" s="5" t="n">
        <v>-5983504</v>
      </c>
      <c r="F22" s="4" t="inlineStr">
        <is>
          <t xml:space="preserve"> </t>
        </is>
      </c>
    </row>
    <row r="23">
      <c r="A23" s="4" t="inlineStr">
        <is>
          <t>Net Income (loss)</t>
        </is>
      </c>
      <c r="B23" s="4" t="inlineStr">
        <is>
          <t xml:space="preserve"> </t>
        </is>
      </c>
      <c r="C23" s="4" t="inlineStr">
        <is>
          <t xml:space="preserve"> </t>
        </is>
      </c>
      <c r="D23" s="4" t="inlineStr">
        <is>
          <t xml:space="preserve"> </t>
        </is>
      </c>
      <c r="E23" s="5" t="n">
        <v>44407784</v>
      </c>
      <c r="F23" s="5" t="n">
        <v>44407784</v>
      </c>
    </row>
    <row r="24">
      <c r="A24" s="4" t="inlineStr">
        <is>
          <t>Ending balance, value at Sep. 30, 2021</t>
        </is>
      </c>
      <c r="B24" s="6" t="n">
        <v>3</v>
      </c>
      <c r="C24" s="6" t="n">
        <v>71549</v>
      </c>
      <c r="D24" s="6" t="n">
        <v>133894558</v>
      </c>
      <c r="E24" s="6" t="n">
        <v>-126651221</v>
      </c>
      <c r="F24" s="6" t="n">
        <v>7314889</v>
      </c>
    </row>
    <row r="25">
      <c r="A25" s="4" t="inlineStr">
        <is>
          <t>Ending balance, shares at Sep. 30, 2021</t>
        </is>
      </c>
      <c r="B25" s="5" t="n">
        <v>34461</v>
      </c>
      <c r="C25" s="5" t="n">
        <v>715496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44407784</v>
      </c>
      <c r="C4" s="6" t="n">
        <v>-16993385</v>
      </c>
    </row>
    <row r="5">
      <c r="A5" s="3" t="inlineStr">
        <is>
          <t>Adjustment to reconcile net income(loss) to net cash (used in) provided by operating activities</t>
        </is>
      </c>
    </row>
    <row r="6">
      <c r="A6" s="4" t="inlineStr">
        <is>
          <t>Depreciation and amortization expense</t>
        </is>
      </c>
      <c r="B6" s="5" t="n">
        <v>3274</v>
      </c>
      <c r="C6" s="5" t="n">
        <v>2182</v>
      </c>
    </row>
    <row r="7">
      <c r="A7" s="4" t="inlineStr">
        <is>
          <t>Common stock issued for services</t>
        </is>
      </c>
      <c r="B7" s="5" t="n">
        <v>149800</v>
      </c>
      <c r="C7" s="4" t="inlineStr">
        <is>
          <t xml:space="preserve"> </t>
        </is>
      </c>
    </row>
    <row r="8">
      <c r="A8" s="4" t="inlineStr">
        <is>
          <t>Stock compensation expense</t>
        </is>
      </c>
      <c r="B8" s="5" t="n">
        <v>20126314</v>
      </c>
      <c r="C8" s="4" t="inlineStr">
        <is>
          <t xml:space="preserve"> </t>
        </is>
      </c>
    </row>
    <row r="9">
      <c r="A9" s="4" t="inlineStr">
        <is>
          <t>(Gain) Loss on net change in derivative liability</t>
        </is>
      </c>
      <c r="B9" s="5" t="n">
        <v>29966083</v>
      </c>
      <c r="C9" s="5" t="n">
        <v>169011</v>
      </c>
    </row>
    <row r="10">
      <c r="A10" s="4" t="inlineStr">
        <is>
          <t>Amortization of debt discount recognized as interest expense</t>
        </is>
      </c>
      <c r="B10" s="5" t="n">
        <v>455989</v>
      </c>
      <c r="C10" s="5" t="n">
        <v>320742</v>
      </c>
    </row>
    <row r="11">
      <c r="A11" s="4" t="inlineStr">
        <is>
          <t>Gain on settlement of debt and derivative</t>
        </is>
      </c>
      <c r="B11" s="5" t="n">
        <v>-96666293</v>
      </c>
      <c r="C11" s="4" t="inlineStr">
        <is>
          <t xml:space="preserve"> </t>
        </is>
      </c>
    </row>
    <row r="12">
      <c r="A12" s="3" t="inlineStr">
        <is>
          <t>(Increase) Decrease in Changes in Assets</t>
        </is>
      </c>
    </row>
    <row r="13">
      <c r="A13" s="4" t="inlineStr">
        <is>
          <t>Prepaid expenses</t>
        </is>
      </c>
      <c r="B13" s="5" t="n">
        <v>-216370</v>
      </c>
      <c r="C13" s="5" t="n">
        <v>11854</v>
      </c>
    </row>
    <row r="14">
      <c r="A14" s="3" t="inlineStr">
        <is>
          <t>Increase (Decrease) in Changes in Liabilities</t>
        </is>
      </c>
    </row>
    <row r="15">
      <c r="A15" s="4" t="inlineStr">
        <is>
          <t>Accounts payable</t>
        </is>
      </c>
      <c r="B15" s="4" t="inlineStr">
        <is>
          <t xml:space="preserve"> </t>
        </is>
      </c>
      <c r="C15" s="5" t="n">
        <v>109</v>
      </c>
    </row>
    <row r="16">
      <c r="A16" s="4" t="inlineStr">
        <is>
          <t>Accrued expenses</t>
        </is>
      </c>
      <c r="B16" s="5" t="n">
        <v>53389</v>
      </c>
      <c r="C16" s="5" t="n">
        <v>162843</v>
      </c>
    </row>
    <row r="17">
      <c r="A17" s="4" t="inlineStr">
        <is>
          <t>NET CASH USED IN OPERATING ACTIVITIES</t>
        </is>
      </c>
      <c r="B17" s="5" t="n">
        <v>-1720030</v>
      </c>
      <c r="C17" s="5" t="n">
        <v>-16326644</v>
      </c>
    </row>
    <row r="18">
      <c r="A18" s="3" t="inlineStr">
        <is>
          <t>CASH FLOWS FROM FINANCING ACTIVITIES:</t>
        </is>
      </c>
    </row>
    <row r="19">
      <c r="A19" s="4" t="inlineStr">
        <is>
          <t>Proceeds for the sale of common stock for cash</t>
        </is>
      </c>
      <c r="B19" s="5" t="n">
        <v>8784700</v>
      </c>
      <c r="C19" s="4" t="inlineStr">
        <is>
          <t xml:space="preserve"> </t>
        </is>
      </c>
    </row>
    <row r="20">
      <c r="A20" s="4" t="inlineStr">
        <is>
          <t>Principal payments on convertible debt</t>
        </is>
      </c>
      <c r="B20" s="5" t="n">
        <v>-310000</v>
      </c>
      <c r="C20" s="4" t="inlineStr">
        <is>
          <t xml:space="preserve"> </t>
        </is>
      </c>
    </row>
    <row r="21">
      <c r="A21" s="4" t="inlineStr">
        <is>
          <t>Net proceeds from convertible promissory notes</t>
        </is>
      </c>
      <c r="B21" s="5" t="n">
        <v>192000</v>
      </c>
      <c r="C21" s="5" t="n">
        <v>265500</v>
      </c>
    </row>
    <row r="22">
      <c r="A22" s="4" t="inlineStr">
        <is>
          <t>NET CASH PROVIDED BY FINANCING ACTIVITIES</t>
        </is>
      </c>
      <c r="B22" s="5" t="n">
        <v>8666700</v>
      </c>
      <c r="C22" s="5" t="n">
        <v>265500</v>
      </c>
    </row>
    <row r="23">
      <c r="A23" s="4" t="inlineStr">
        <is>
          <t>NET INCREASE IN CASH</t>
        </is>
      </c>
      <c r="B23" s="5" t="n">
        <v>6946670</v>
      </c>
      <c r="C23" s="5" t="n">
        <v>-16061144</v>
      </c>
    </row>
    <row r="24">
      <c r="A24" s="4" t="inlineStr">
        <is>
          <t>CASH, BEGINNING OF PERIOD</t>
        </is>
      </c>
      <c r="B24" s="5" t="n">
        <v>63496</v>
      </c>
      <c r="C24" s="5" t="n">
        <v>61794</v>
      </c>
    </row>
    <row r="25">
      <c r="A25" s="4" t="inlineStr">
        <is>
          <t>CASH, END OF PERIOD</t>
        </is>
      </c>
      <c r="B25" s="5" t="n">
        <v>7010166</v>
      </c>
      <c r="C25" s="5" t="n">
        <v>-15999350</v>
      </c>
    </row>
    <row r="26">
      <c r="A26" s="3" t="inlineStr">
        <is>
          <t>SUPPLEMENTAL DISCLOSURES OF CASH FLOW INFORMATION</t>
        </is>
      </c>
    </row>
    <row r="27">
      <c r="A27" s="4" t="inlineStr">
        <is>
          <t>Interest paid</t>
        </is>
      </c>
      <c r="B27" s="4" t="inlineStr">
        <is>
          <t xml:space="preserve"> </t>
        </is>
      </c>
      <c r="C27" s="5" t="n">
        <v>439</v>
      </c>
    </row>
    <row r="28">
      <c r="A28" s="4" t="inlineStr">
        <is>
          <t>Taxes paid</t>
        </is>
      </c>
      <c r="B28" s="4" t="inlineStr">
        <is>
          <t xml:space="preserve"> </t>
        </is>
      </c>
      <c r="C28" s="4" t="inlineStr">
        <is>
          <t xml:space="preserve"> </t>
        </is>
      </c>
    </row>
    <row r="29">
      <c r="A29" s="3" t="inlineStr">
        <is>
          <t>SUPPLEMENTAL SCHEDULE OF NON-CASH TRANSACTIONS</t>
        </is>
      </c>
    </row>
    <row r="30">
      <c r="A30" s="4" t="inlineStr">
        <is>
          <t>Common stock issued for convertible notes and accrued interest</t>
        </is>
      </c>
      <c r="B30" s="5" t="n">
        <v>205975</v>
      </c>
      <c r="C30" s="5" t="n">
        <v>413734</v>
      </c>
    </row>
    <row r="31">
      <c r="A31" s="4" t="inlineStr">
        <is>
          <t>Fair value of initial derivative</t>
        </is>
      </c>
      <c r="B31" s="5" t="n">
        <v>180004</v>
      </c>
      <c r="C31" s="5" t="n">
        <v>265500</v>
      </c>
    </row>
    <row r="32">
      <c r="A32" s="4" t="inlineStr">
        <is>
          <t>Fair value of convertible notes exchanged for preferred stock</t>
        </is>
      </c>
      <c r="B32" s="6" t="n">
        <v>85555204</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nine months ended September 30, 2021 are not necessarily indicative of the results that may
be expected for the year ending December 31, 2021. For further information refer to the financial statements and footnotes thereto included
in the Company’s Form 10-K for the December 31, 2020. Going
Concern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The
ability of the Company to continue as a going concern and appropriateness of using the going concern basis is dependent upon, among other
things, achieving a level of profitable operations and receiving additional cash infusions. During the nine months ended September
30, 2021, the Company obtained funds from the sale of shares of common stock, and from the issuance of a convertible note agreement.
Management believes this funding will continue from its current investors and from new investors. Management believes the existing shareholders,
and the prospective new investor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Cash
and Cash Equivalent The
Company considers all highly liquid investments with an original maturity of three months or less to be cash equivalents. NEWHYDROGEN,
INC. (FORMERLY
BIOSOLAR, INC.) NOTES
TO CONDENSED FINANCIAL STATEMENTS – UNAUDITED FOR
THE NINE MONTHS ENDED SEPTEMBER 30, 2021 AND 2020
2. SUMMARY
OF SIGNIFICANT ACCOUNTING POLICIES (Continued)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Property
and Equipment Property
and equipment are stated at cost, and are depreciated using straight line over its estimated useful lives: SCHEDULE OF PROPERTY AND EQUIPMENT
Computer equipment 5
Machinery and equipment 10 Depreciation
expense for the nine months ended September 30, 2021 and 2020 was $ 1,007 1,343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CHEDULE OF INTANGIBLE ASSETS AMORTIZED OVER THEIR USEFUL LIVES
Useful Lives 9/30/2021 12/31/2020
Patents $ 45,336 $ 45,336
Less accumulated amortization 15 (17,379 ) (15,112 )
Intangible assets $ 27,957 $ 30,224 Amortization
expense for the nine months ended September 30, 2021 and the year ended December 31, 2020 was $ 2,267 3,022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March 24, 2015 and September 2, 2015, the Company granted 12,000,000 3,950,000 On
February 18, 2021, the Company granted 450,000,000 0.091 0.028 The options expire, and all rights to purchase the shares shall
terminate seven (7) years from the date of grant or termination of employment. 400,000,000 200,000,000 24 8,333,333 50,000,000 36 1,388,889 (FORMERLY
BIOSOLAR, INC.) NOTES
TO CONDENSED FINANCIAL STATEMENTS – UNAUDITED FOR
THE NINE MONTHS ENDED SEPTEMBER 30, 2021 AND 2020
2. SUMMARY
OF SIGNIFICANT ACCOUNTING POLICIES (Continued) Stock-Based
Compensation Determining
the appropriate fair value of the stock-based compensation requires the input of subjective assumptions, including the expected life
of the stock-based payment and stock price volatility. The Company 465,950,000 Research
and Development Research
and development costs are expensed as incurred. Total research and development costs were $ 1,005,588 118,582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The
Company has included shares issuable from convertible debt of $ 107,000 465,950,000 For
the nine months ended September 30, 2020, the Company’s diluted loss per share is the same as the basic loss per share, and the
inclusion of any potential shares would have had an anti-dilutive effect due to the Company generating a loss. The Company has excluded
15,950,000 2,739,790 SCHEDULE OF NET EARNINGS PER SHARE
2021 2020
For the Nine Months Ended
September 30,
2021 2020
Income (Loss) to common shareholders (Numerator) $ 44,159,210 $ (16,993,385 )
Basic weighted average number of common shares outstanding (Denominator) 307,746,182 237,924,548
Diluted weighted average number of common shares outstanding (Denominator) 773,696,182 237,924,548 Fair
Value of Financial Instruments Fair
Value of Financial Instruments requires disclosure of the fair value information, whether recognized in the balance sheet, where it is
practicable to estimate that value. As of September 30, 2021,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NEWHYDROGEN,
INC. (FORMERLY
BIOSOLAR, INC.) NOTES
TO CONDENSED FINANCIAL STATEMENTS – UNAUDITED FOR
THE NINE MONTHS ENDED SEPTEMBER 30, 2021 AND 2020
2. SUMMARY
OF SIGNIFICANT ACCOUNTING POLICIES (Continued)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sets and liabilities measured at fair value on a recurring
basis are as follows as of September 30, 2021: SCHEDULE OF ASSETS AND LIABILITIES MEASURED AT FAIR VALUE ON RECURRING BASIS
Total (Level 1) (Level 2) (Level 3)
Assets: $ - $ - $ - $ -
Liabilities:
Derivative Liability at fair value as of September 30, 2021 $ - $ - $ - $ - The
following is a reconciliation of the derivative liability for which Level 3 inputs were used in determining the approximate fair value: SCHEDULE OF RECONCILIATION OF DERIVATIVE LIABILITY FOR LEVEL 3 INPUTS
Balance as of January 31, 2021 $ 148,590,100
Fair value of derivative liabilities issued 180,004
Derecognition of derivative liability (178,736,187 )
Loss on change in derivative liability 29,966,083
Balance as of September 30, 2021 $ - Accounting
for Derivative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series Binomial lattice
formula pricing models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NEWHYDROGEN,
INC. (FORMERLY
BIOSOLAR, INC.) NOTES
TO CONDENSED FINANCIAL STATEMENTS – UNAUDITED FOR
THE NINE MONTHS ENDED SEPTEMBER 30, 2021 AND 2020
2. SUMMARY
OF SIGNIFICANT ACCOUNTING POLICIES (Continued) Recently
Issued Accounting Pronouncements In
May 2021, the FASB issued an amendment to accounting standards ASU 2021-04, (Subtopic 470-50) – Debt Modifications and Extinguishments”,
which requires that an entity apply the new guidance to a modification or an exchange of a freestanding equity-classified written call
option that is a part of or directly related to a modification or an exchange of an existing debt. The amendments in this update are
effective for all entities for fiscal years beginning after December 15, 2021, including interim periods within those fiscal years. Early
adoption is permitted for all entities. The Company has evaluated the impact of the adoption of ASU 2021-04, which has no effect on the
Company’s financial statement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3. CAPITAL
STOCK Preferred
Stock On
January 14, 2021, the Board of Directors adopted a certificate of designation establishing the rights, preferences, privileges and other
terms of 1,000 Series B Preferred Stock, par value $0.0001 per share, providing for supermajority voting rights to holders of the Series
B Preferred Stock 0.10 1,000 On
March 26, 2021, the Company entered into an agreement with an investor for an exchange of convertible debt to equity. The investor exchanged
convertible notes in the amount of $ 2,462,060 1,023,253 3,485,313 34,853 0.075 206.03 SCHEDULE OF EXTINGUISHMENT OF DEBT
Per Valuation
Preferred shares issued 34,853
Stated value of debt and interest $ 3,485,313
Calculated fair value of preferred shares $ 85,555,204
Fair value of derivative liability removed $ 178,464,388
Gain $ 96,394,494 The
Company recognized a gain on settlement of $ 96,394,494 On
April 14, 2021, the Board of Directors of the Company authorized the issuance of 1,000 0.0001 0.10 1,000 no Common
Stock On
June 10, 2021, the Company filed an amendment to its Articles of Incorporation to effect an increase in the authorized number of shares
of common stock of the Corporation from 3,000,000,000 0.0001 6,000,000,000 0.0001 NEWHYDROGEN,
INC. (FORMERLY
BIOSOLAR, INC.) NOTES
TO CONDENSED FINANCIAL STATEMENTS – UNAUDITED FOR
THE NINE MONTHS ENDED SEPTEMBER 30, 2021 AND 2020
3. CAPITAL
STOCK (Continued) During
the nine months ended September 30, 2021, the Company issued an aggregate of 52,000,000 31,333,334 83,333,334 0.06 During
the nine months ended September 30, 2021, the Company issued 65,000,000 60,000,000 125,000,000 0.04 During
the nine months ended September 30, 2021, the Company issued 21,964,188 184,124 20,851 1,000 0.0014 0.0641 During
the nine months ended September 30, 2021, the Company issued 1,000,000 During
the nine months ended September 30, 2021, the Company issued 28,000,000 39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30:48Z</dcterms:created>
  <dcterms:modified xmlns:dcterms="http://purl.org/dc/terms/" xmlns:xsi="http://www.w3.org/2001/XMLSchema-instance" xsi:type="dcterms:W3CDTF">2021-11-08T21:30:48Z</dcterms:modified>
</cp:coreProperties>
</file>